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Interim " sheetId="2" r:id="rId2"/>
    <s:sheet name="Consolidated Condensed Interim3" sheetId="3" r:id="rId3"/>
    <s:sheet name="Consolidated Condensed Interim4" sheetId="4" r:id="rId4"/>
    <s:sheet name="Consolidated Condensed Interim5" sheetId="5" r:id="rId5"/>
    <s:sheet name="Going concern, Nature of operat" sheetId="6" r:id="rId6"/>
    <s:sheet name="Restatement of previously issue" sheetId="7" r:id="rId7"/>
    <s:sheet name="Significant Accounting Policies" sheetId="8" r:id="rId8"/>
    <s:sheet name="Valent Technologies, LLC" sheetId="9" r:id="rId9"/>
    <s:sheet name="Related Party Transactions" sheetId="10" r:id="rId10"/>
    <s:sheet name="Derivative Liability" sheetId="11" r:id="rId11"/>
    <s:sheet name="Stockholders' equity" sheetId="12" r:id="rId12"/>
    <s:sheet name="Financial instruments" sheetId="13" r:id="rId13"/>
    <s:sheet name="Significant Accounting Polici14" sheetId="14" r:id="rId14"/>
    <s:sheet name="Restatement of previously iss15" sheetId="15" r:id="rId15"/>
    <s:sheet name="Derivative Liability (Tables)" sheetId="16" r:id="rId16"/>
    <s:sheet name="Stockholders' equity (Tables)" sheetId="17" r:id="rId17"/>
    <s:sheet name="Financial instruments (Tables)" sheetId="18" r:id="rId18"/>
    <s:sheet name="Going concern, Nature of oper19" sheetId="19" r:id="rId19"/>
    <s:sheet name="Restatement of previously iss20" sheetId="20" r:id="rId20"/>
    <s:sheet name="Significant Accounting Polici21" sheetId="21" r:id="rId21"/>
    <s:sheet name="Valent Technologies LLC (Detail" sheetId="22" r:id="rId22"/>
    <s:sheet name="Related Party Transactions (Det" sheetId="23" r:id="rId23"/>
    <s:sheet name="Derivative Liability (Details)" sheetId="24" r:id="rId24"/>
    <s:sheet name="Derivative Liability (Details T" sheetId="25" r:id="rId25"/>
    <s:sheet name="Derivative Liability (Details26" sheetId="26" r:id="rId26"/>
    <s:sheet name="Stockholders' equity (Details)" sheetId="27" r:id="rId27"/>
    <s:sheet name="Stockholders' equity (Details 1" sheetId="28" r:id="rId28"/>
    <s:sheet name="Stockholders' equity (Details 2" sheetId="29" r:id="rId29"/>
    <s:sheet name="Stockholders' equity (Details 3" sheetId="30" r:id="rId30"/>
    <s:sheet name="Stockholders' equity (Details 4" sheetId="31" r:id="rId31"/>
    <s:sheet name="Stockholders' equity (Details 5" sheetId="32" r:id="rId32"/>
    <s:sheet name="Stockholders' equity (Details 6" sheetId="33" r:id="rId33"/>
    <s:sheet name="Stockholders' equity (Details T" sheetId="34" r:id="rId34"/>
    <s:sheet name="Stockholders' equity (Details35" sheetId="35" r:id="rId35"/>
    <s:sheet name="Financial instruments (Details)" sheetId="36" r:id="rId36"/>
  </s:sheets>
  <s:definedNames/>
  <s:calcPr calcId="124519" calcMode="auto" fullCalcOnLoad="1"/>
</s:workbook>
</file>

<file path=xl/sharedStrings.xml><?xml version="1.0" encoding="utf-8"?>
<sst xmlns="http://schemas.openxmlformats.org/spreadsheetml/2006/main" uniqueCount="381">
  <si>
    <t>Document and Entity Information - shares</t>
  </si>
  <si>
    <t>3 Months Ended</t>
  </si>
  <si>
    <t>Sep. 30, 2015</t>
  </si>
  <si>
    <t>Nov. 16, 2015</t>
  </si>
  <si>
    <t>Document and Entity Information [Abstract]</t>
  </si>
  <si>
    <t>Entity Registrant Name</t>
  </si>
  <si>
    <t>DelMar Pharmaceuticals, Inc.</t>
  </si>
  <si>
    <t>Entity Central Index Key</t>
  </si>
  <si>
    <t>Current Fiscal Year End Date</t>
  </si>
  <si>
    <t>--06-30</t>
  </si>
  <si>
    <t>Trading Symbol</t>
  </si>
  <si>
    <t>dmpi</t>
  </si>
  <si>
    <t>Amendment Flag</t>
  </si>
  <si>
    <t>false</t>
  </si>
  <si>
    <t>Document Type</t>
  </si>
  <si>
    <t>10-Q</t>
  </si>
  <si>
    <t>Document Period End Date</t>
  </si>
  <si>
    <t>Sep. 30,
		2015</t>
  </si>
  <si>
    <t>Entity Filer Category</t>
  </si>
  <si>
    <t>Smaller Reporting Company</t>
  </si>
  <si>
    <t>Document Fiscal Year Focus</t>
  </si>
  <si>
    <t>Document Fiscal Period Focus</t>
  </si>
  <si>
    <t>Q1</t>
  </si>
  <si>
    <t>Entity Common Stock, Shares Outstanding</t>
  </si>
  <si>
    <t>Consolidated Condensed Interim Balance Sheets (Unaudited) - USD ($)</t>
  </si>
  <si>
    <t>Jun. 30, 2015</t>
  </si>
  <si>
    <t>Current assets</t>
  </si>
  <si>
    <t>Cash and cash equivalents</t>
  </si>
  <si>
    <t>Taxes and other receivables</t>
  </si>
  <si>
    <t>Prepaid expenses</t>
  </si>
  <si>
    <t>Deferred costs</t>
  </si>
  <si>
    <t xml:space="preserve"> </t>
  </si>
  <si>
    <t>Assets, Current</t>
  </si>
  <si>
    <t>Current liabilities</t>
  </si>
  <si>
    <t>Accounts payable and accrued liabilities</t>
  </si>
  <si>
    <t>Related party payables</t>
  </si>
  <si>
    <t>Liabilities, Current</t>
  </si>
  <si>
    <t>Stock option liability</t>
  </si>
  <si>
    <t>Derivative liability</t>
  </si>
  <si>
    <t>Liabilities</t>
  </si>
  <si>
    <t>Stockholders' accumulated deficit</t>
  </si>
  <si>
    <t>Preferred stock Authorized 5,000,000 shares, $0.001 par value Issued and outstanding 278,530 Series A shares at September 30, 2015 (June 30, 2015 - 278,530)</t>
  </si>
  <si>
    <t>1 special voting share at September 30, 2015 (June 30, 2015 - 1)</t>
  </si>
  <si>
    <t>Common stock Authorized 200,000,000 shares, $0.001 par value 43,733,598 issued at September 30, 2015 (June 30, 2015 - 39,455,931)</t>
  </si>
  <si>
    <t>Additional paid-in capital</t>
  </si>
  <si>
    <t>Warrants</t>
  </si>
  <si>
    <t>Accumulated deficit</t>
  </si>
  <si>
    <t>Accumulated other comprehensive income</t>
  </si>
  <si>
    <t>Stockholders' equity, total</t>
  </si>
  <si>
    <t>Liabilities and Equity</t>
  </si>
  <si>
    <t>Consolidated Condensed Interim Balance Sheets (Unaudited) (Parenthetical) - $ / shares</t>
  </si>
  <si>
    <t>Preferred stock, par value</t>
  </si>
  <si>
    <t>Preferred stock, shares authorized</t>
  </si>
  <si>
    <t>Preferred stock special voting shares issued</t>
  </si>
  <si>
    <t>Common stock, par value</t>
  </si>
  <si>
    <t>Common stock, shares authorized</t>
  </si>
  <si>
    <t>Common stock, shares issued</t>
  </si>
  <si>
    <t>Series A Preferred Stock</t>
  </si>
  <si>
    <t>Preferred stock, shares outstanding</t>
  </si>
  <si>
    <t>Preferred Stock, shares issued</t>
  </si>
  <si>
    <t>Consolidated Condensed Interim Statement of Loss and Comprehensive Loss (Unaudited) - USD ($)</t>
  </si>
  <si>
    <t>Sep. 30, 2014</t>
  </si>
  <si>
    <t>Expenses</t>
  </si>
  <si>
    <t>Research and development</t>
  </si>
  <si>
    <t>General and administrative</t>
  </si>
  <si>
    <t>Operating Expenses</t>
  </si>
  <si>
    <t>Other loss (income)</t>
  </si>
  <si>
    <t>Change in fair value of derivative liability</t>
  </si>
  <si>
    <t>Change in fair value of derivative liability due to change in warrant terms</t>
  </si>
  <si>
    <t>Foreign exchange loss (gain)</t>
  </si>
  <si>
    <t>Interest expense</t>
  </si>
  <si>
    <t>Interest income</t>
  </si>
  <si>
    <t>Other (income) loss</t>
  </si>
  <si>
    <t>Net and comprehensive loss for the period</t>
  </si>
  <si>
    <t>Basic loss per share</t>
  </si>
  <si>
    <t>Basic weighted average number of shares</t>
  </si>
  <si>
    <t>Consolidated Condensed Interim Statement of Cash Flows (Unaudited) - USD ($)</t>
  </si>
  <si>
    <t>Cash flows from operating activities</t>
  </si>
  <si>
    <t>Loss for the period</t>
  </si>
  <si>
    <t>Items not affecting cash</t>
  </si>
  <si>
    <t>Accrued interest</t>
  </si>
  <si>
    <t>Warrants issued for services</t>
  </si>
  <si>
    <t>Share-based compensation</t>
  </si>
  <si>
    <t>Net income (loss) after adjustments of non-cash items</t>
  </si>
  <si>
    <t>Changes in non-cash working capital</t>
  </si>
  <si>
    <t>Total changes in non-cash working capital</t>
  </si>
  <si>
    <t>Net cash flows from operating activities</t>
  </si>
  <si>
    <t>Cash flows from financing activities</t>
  </si>
  <si>
    <t>Net proceeds from issuance of shares and warrants</t>
  </si>
  <si>
    <t>Series A preferred stock dividend</t>
  </si>
  <si>
    <t>Net proceeds from the exercise of warrants</t>
  </si>
  <si>
    <t>Net cash flows from financing activities</t>
  </si>
  <si>
    <t>Increase (decrease) in cash and cash equivalents</t>
  </si>
  <si>
    <t>Cash and cash equivalents - beginning of period</t>
  </si>
  <si>
    <t>Cash and cash equivalents - end of period</t>
  </si>
  <si>
    <t>Supplementary information</t>
  </si>
  <si>
    <t>Issuance of preferred shares for the settlement of the loan payable to Valent (note 4)</t>
  </si>
  <si>
    <t>Reclassification of derivative liability upon the exercise of investor warrants (note 6)</t>
  </si>
  <si>
    <t>Reclassification of stock option liability upon the forfeiture of stock options</t>
  </si>
  <si>
    <t>Deferred costs recognized as equity issue costs</t>
  </si>
  <si>
    <t>Going concern, Nature of operations, and Corporate History</t>
  </si>
  <si>
    <t>Going Concern, Nature of Operations, and Corporate History [Abstract]</t>
  </si>
  <si>
    <t>Going concern, nature of operations, and corporate history</t>
  </si>
  <si>
    <t>1 Going concern, nature of operations, and corporate history Going concern These financial statements have been prepared on a going concern basis which assumes that DelMar Pharmaceuticals, Inc. (“the Company”) will continue its operations for the foreseeable future and contemplates the realization of assets and the settlement of liabilities in the normal course of business. For the three months ended September 30, 2015 the Company reported a net loss of $1,621,388 and for the fiscal year ended June 30, 2015, the Company reported a loss of $4,347,767. The Company also reported negative cash flows from operations of $1,401,881 for the three months ended September 30, 2015 and an accumulated deficit of $20,236,771 at that date. As at September 30, 2015, the Company has cash and cash equivalents on hand of $2,804,096 and a working capital balance of $2,619,924. The Company has not begun to generate revenues from its product candidate and the Company does not have the prospect of achieving revenues in the near future. The Company will require additional funding to maintain its research and development projects and for general operations. These circumstances indicate the existence of a material uncertainty that casts substantial doubt as to the ability of the Company to meet its obligations as they come due. Consequently, management is pursuing various financing alternatives to fund the Company’s operations so it can continue as a going concern. During the quarter ended September 30, 2015 the Company received gross proceeds of $2,566,660 from a public offering of common stock and common stock purchase warrants (note 7). However, the net proceeds from this financing are not enough to fund all of the Company’s planned activities. Management plans to secure the necessary additional financing through the issue of new equity and/or the entering into of strategic partnership arrangements.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 Nature of operations The Company is a clinical stage drug development company with a focus on the treatment of cancer. We are conducting clinical trials in the United States with our product candidate, VAL-083, as a potential new treatment for glioblastoma multiforme (“GBM”), the most common and aggressive form of brain
cancer. We have also acquired certain exclusive commercial rights to VAL-083 in China where it is approved as a chemotherapy for the treatment of chronic myelogenous leukemia (“CML”) and lung cancer. In order to accelerate our development timelines and reduce technical risk, we leverage existing clinical and commercial data from a wide range of sources. We plan to seek marketing partnerships in China in order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losing Date”), the Company entered into and closed an exchange agreement (the “Exchange Agreement”), with Del Mar Pharmaceuticals (BC) Ltd. (“DelMar (BC)”), 0959454 B.C. Ltd. (“Callco”), and 0959456 B.C. Ltd. (“Exchangeco”) and the security holders of DelMar (BC). Upon completion of the Exchange Agreement, DelMar (BC) became a wholly-owned subsidiary of the Company (the “Reverse Acquisition”). As a result of the shareholders of DelMar (BC) having a controlling interest in the Company subsequent to the Reverse Acquisition, for accounting purposes the transaction is a capital transaction with DelMar (BC) being the accounting acquirer even though the legal acquirer is the Company. DelMar Pharmaceuticals, Inc. is the parent company of DelMar (BC), a British Columbia, Canada corporation, and Callco and Exchangeco which are British Columbia, Canada corporations. Callco and Exchangeco were formed to facilitate the Reverse Acquisition. References to the Company refer to the Company and its wholly-owned subsidiaries, DelMar (BC), Callco and Exchangeco.</t>
  </si>
  <si>
    <t>Restatement of previously issued financial statements</t>
  </si>
  <si>
    <t>Restatement of Previously Issued Financial Statements [Abstract]</t>
  </si>
  <si>
    <t>2 Restatement of previously issued financial statements In our 2015 Annual Report on Form 10-K/A, we restated our previously issued consolidated financial statements and the related disclosures for the fiscal years ended June 30, 2015 and June 30, 2014 and for each of the periods ended March 31, 2013, June 30, 2013, September 30, 2013, December 31, 2013, March 31, 2014, September 30, 2014, December 31, 2014, and March 31, 2015 (the "Restated Periods"). The restatement is the result of our corrections for the effect of financial statement errors attributable to the incorrect accounting for certain warrants issued for placement agent services issued on March 6, 2013 (the “Placement Agent Warrants”). The Placement Agent Warrants were improperly accounted for as equity instruments at the time they were issued. During the preparation of our first quarter of fiscal 2016, we discovered that the Placement Agent Warrants represented a derivative liability and should not have been recognized as equity. The exercise price of the Placement Agent Warrants is subject to adjustment in certain circumstances. The public equity financing that was completed in August 2015 resulted in the exercise price of the Placement Agent Warrants being reduced. Accordingly, we have classified the Placement Agent Warrants as a derivative liability on the Consolidated Balance Sheets at June 30, 2015 and June 30, 2014 as well as recognized the gain/loss from the revaluation of the derivative liability in the Consolidated Statement of Operations and Comprehensive Loss of the years ended June 30, 2015 and June 30, 2014. We have also reflected the cumulative impact of the fair value adjustments from March 6, 2013 to June 30, 2013 in the accumulated deficit. The aggregate impacts of correcting the errors relating to the Placement Agent Warrants as of and for the quarter ended September 30, 2014 were as follows:
September 30, 2014
As previously reported $
Restatement adjustment $
As restated $
Change in fair value of derivative liability 368,594 194,375 562,969
Loss for the period 1,322,361 194,375 1,516,736
Basic and diluted loss per share 0.04 0.00 0.04
September 30, 2014
As previously reported $
Restatement adjustment $
As restated $
Derivative liability 3,458,662 1,976,015 5,434,677
Additional paid-in capital 13,982,362 (136,800 ) 13,845,562
Warrants 6,187,805 (6,048,994 ) 138,811
Accumulated deficit (19,985,775 ) 4,209,779 (15,775,996 ) We assessed the impact of these errors on our previously issued financial statements and concluded that the combined impact of these errors was material to our financial statements. Consequently, we have restated the prior period financial statements identified above. All amounts in our consolidated financial statements in this Quarterly Report on Form 10-Q affected by the restatement adjustments reflect such amounts as restated.</t>
  </si>
  <si>
    <t>Significant Accounting Policies</t>
  </si>
  <si>
    <t>Significant Accounting Policies [Abstract]</t>
  </si>
  <si>
    <t>Significant accounting policies</t>
  </si>
  <si>
    <t>3 Significant accounting policies Basis of presentation The consolidated condensed interim financial statements of the Company have been prepared in accordance with United States Generally Accepted Accounting Principles (“U.S. GAAP”) and are presented in United States dollars. The Company’s functional currency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 Unaudited interim financial data 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5. Loss per share Loss per share is calculated based on the weighted average number of common shares outstanding. For the three month periods ended September 30, 2015 and 2014 diluted loss per share does not differ from basic loss per share since the effect of the Company’s warrants and stock options are anti-dilutive. At September 30, 2015, potential common shares of 17,904,445 (September 30, 2014 – 17,790,758) relating to warrants and 3,545,000 (September 30, 2014 – 3,115,000) relating to stock options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t>
  </si>
  <si>
    <t>Valent Technologies, LLC</t>
  </si>
  <si>
    <t>Valent Technologies, LLC [Abstract]</t>
  </si>
  <si>
    <t>4 Valent Technologies, LLC On September 30, 2014, the Company entered into an exchange agreement (the “Valent Exchange Agreement”) with Valent Technologies, LLC (“Valent”), an entity owned by Dr. Dennis Brown, the Company’s Chief Scientific Officer and director, and DelMar (BC). Pursuant to the Valent Exchange Agreement, Valent exchanged its loan payable in the outstanding amount of $278,530 (including aggregate accrued interest to September 30, 2014 of $28,530), issued to Valent by DelMar (BC), for 278,530 shares of the Company’s Series A Preferred Stock. The shares of Series A Preferred Stock have a stated value of $1.00 per share (the “Stated Value”) and are not convertible into common stock. The holder of the Series A Preferred Stock will be entitled to dividends at the rate of 3% of the Stated Value per year, payable quarterly in arrears. For the three months ended September 30, 2015, the Company recorded $2,089 related to the dividend payable to Valent. The dividend of $2,089 has been recorded as a direct increase in accumulated deficit. For the three months ended September 30, 2014 the Company accrued $2,091 in interest expense on the loan payable.</t>
  </si>
  <si>
    <t>Related Party Transactions</t>
  </si>
  <si>
    <t>Related Party Transactions [Abstract]</t>
  </si>
  <si>
    <t>Related party transactions</t>
  </si>
  <si>
    <t>5 Related party transactions During the three months ended September 30, 2015 Pursuant to consulting agreements with the Company’s officers the Company recognized a total of $120,000 in compensation expense for the three months ended September 30, 2015. Included in accounts payable at September 30, 2015 is an aggregate amount of $38,774 (June 30, 2015 - $90,820) owed to the Company’s officers and directors for fees and expenses. The Company pays related party payables incurred for fees and expenses under normal commercial terms. The Company paid $41,750 in directors’ fees during the three months ended September 30, 2015. The Company recorded $2,089 in dividends related to the preferred stock issued to Valent. During the three months ended September 30, 2014 Pursuant to
consulting agreements with the Company’s officers the Company recognized a total of $145,000 in compensation expense for the three months ended September 30, 2014. The Company paid $24,500 in directors’ fees during the three months ended September 30, 2014. Accrued $2,091 in interest expense on its loan with Valent.</t>
  </si>
  <si>
    <t>Derivative Liability</t>
  </si>
  <si>
    <t>Derivative liability [Abstract]</t>
  </si>
  <si>
    <t xml:space="preserve">6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statement of loss and comprehensive loss. Investor Warrants In connection with the Reverse Acquisition (note 1), during the quarter ended March 31, 2013 the Company issued units consisting of one share of common stock and one five-year warrant (the “Investor Warrants”) to purchase one share of common stock at an exercise price of $0.80. The exercise price of the Investor Warrants is subject to adjustment in the event that the Company issues common stock at a price lower than the exercise price, subject to certain exceptions. As a result of the financing completed by the Company during the current quarter (note 6) the exercise price of the Investor Warrants was reduced from $0.80 to $0.786. As a result of the price being reduced, the Company has recognized a loss of $8,098. During the three months ended September 30, 2014 the Company concluded a tender offer whereby the holders of the Investor Warrants had the opportunity to exercise their warrants at an exercise price of $0.65. Under the tender offer, a total of 762,227 warrants were exercised for net proceeds of $470,676 after payment by the Company of a 5% warrant agent fee of $24,772. In addition, during the three months ended September 30, 2014, 87,500 warrants were exercised for 87,500 shares of common stock at an exercise price of $0.65 per warrant. The Company received proceeds of $56,875 from these exercises. As a result of all of the warrant exercises, the Company received net proceeds of $527,551 from the exercise of 849,727 warrants. The warrants that have been exercised were revalued at their exercise date and then the reclassification to equity was recorded. The 4,372,863 Investor Warrants outstanding at September 30, 2015 all have an exercise price of $0.786 and have been re-valued at September 30, 2015 using the adjusted exercise price of $0.786 and using a probability valuation model using the following assumptions: dividend rate - 0%, volatility – 84.1%, risk free rate – 0.85% and a term of approximately 2.25 years. Placement Agent Warrants Also in connection with the reverse acquisition (note 1), on March 6, 2013 the Company issued 5,250,000 warrants (the “Placement Agent Warrants”) that are exercisable at $0.80 per share until March 6, 2018 but can be exercised on a cashless basis. The exercise price of the Placement Agent Warrants is subject to adjustment in the event that the Company sells common stock at a price lower than the exercise price, subject to certain exceptions. As a result of the financing completed by the Company during the current quarter (note 6) the exercise price of the Placement Agent Warrants was reduced from $0.80 to $0.786. As a result of the price being reduced, the Company has recognized a loss of $13,467. The 5,050,000 Placement Agent Warrants outstanding at September 30, 2015 all have an exercise price of $0.786 and have been re-valued at September 30, 2015 using a simulated probability valuation model using the following assumptions: dividend rate - 0%, volatility – 84.1%, risk free rate – 0.85% and a term of approximately 2.25 years. 2015 Agent Warrants As part of the Company’s financing completed during the quarter ended September 30, 2015 (note 7), the Company issued 93,908 warrants to certain placement agents (“2015 Agent Warrants”). The 2015 Agent Warrants are exercisable at a per share price equal to $0.75 during the five-year period commencing six months from the effective date of the Offering, which period shall not extend further than five years from the effective date of the Offering. Therefore, all 2015 Agent Warrants expire on July 15, 2020. The 93,908 2015 Agent Warrants outstanding at September 30, 2015 have been re-valued at September 30, 2015 using a simulated probability valuation model using the following assumptions: dividend rate - 0%, volatility – 80.6%, risk free rate – 1.35% and a term of approximately 5.0 years. Warrants issued for services The Company has issued 300,000 warrants for services. The warrants were issued on September 12, 2013 and are exercisable on a cashless basis at an exercise price of $1.76 for five years. The warrants have been measured at September 30, 2015 using a simulated probability valuation model using the following assumptions: dividend rate - 0%, volatility – 84.2%, risk free rate – 0.97% and a term of approximately 3.0 years. The Company’s derivative liability is summarized as follows:
September 30, 2015 $
June 30, 2015 $
(as restated)
Opening balance 2,364,381 5,111,007
Issuance of 2015 Agent Warrants 29,594 -
Change in fair value of warrants 539,446 (627,433 )
Change in fair value due to change in warrant terms 21,565 (23,658 )
Reclassification to equity upon amendment of warrants - (975,278 )
Reclassification to equity upon exchange of warrants - (728,835 )
Reclassification to equity upon exercise of warrants - (391,422 )
Closing balance 2,954,986 2,364,381 </t>
  </si>
  <si>
    <t>Stockholders' equity</t>
  </si>
  <si>
    <t>Stockholders' Equity [Abstract]</t>
  </si>
  <si>
    <t>7 Stockholders’ equity Preferred stock Authorized 5,000,000 preferred shares, $0.001 par value Issued and outstanding Special voting shares – at September 30, 2015 – 1 (June 30, 2015 – 1) Series A shares – at September 30, 2015 – 278,530 (June 30, 2015 – 278,530) Effective September 30, 2014 pursuant to the Company’s Valent Exchange Agreement (note 4), the Company filed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tated Value”) and are not convertible into common stock. The holder of the Series A Preferred Stock will be entitled dividends at the rate of 3% of the Stated Value per year, payable quarterly in arrears. Upon any liquidation of the Company, the holder of the Series A Preferred Stock will be entitled to be paid, out of any assets of the Company available for distribution to stockholders, the Stated Value of the shares of Series A Preferred Stock held by such holder, plus any accrued but unpaid dividends thereon, prior to any payments being made with respect to the common stock. Common stock Authorized 200,000,000 common shares, $0.001 par value Issued and outstanding September 30, 2015 – 43,733,598 (June 30, 2015 – 39,455,931) The issued and outstanding common shares at September 30, 2015 include 4,256,042 shares of common stock on an as-exchanged basis with respect to the shares of Exchangeco that can be exchanged for shares of common stock of the Company.
Shares of common stock outstanding Common stock Additional paid-in capital
Warrants
Balance – June 30, 2015 – as previously reported 39,455,931 39,456 17,500,008 6,138,426
Restatement adjustments - - (136,800 ) (6,048,994 )
Balance – June 30, 2015 – as restated 39,455,931 39,456 17,363,208 89,432
Issuance of shares and warrants – net of issue costs 4,277,667 4,278 1,198,453 671,189
Warrants issued for services - - - 16,634
Stock-based compensation - - 39,906 -
Balance – September 30, 2015 43,733,598 43,734 18,601,567 777,255 On July 15, 2015 the Company’s Registration Statement on Form S-1 relating to a public offering by the Company of common stock and common stock purchase warrants (the “Offering”) was declared effective by the Securities and Exchange Commission. Pursuant to the Offering, the Company issued 4,277,667 shares of common stock at $0.60 per share and 4,277,667 warrants (the “2015 Offering Warrants”) to purchase shares of common stock at $0.001 per warrant for total gross proceeds of $2,566,660. The 2015 Offering Warrants are exercisable at $0.75 per share for a period of five years until they expire on July 31, 2020. The Company engaged certain placement agents for the sale of a portion of the shares and 2015 Offering Warrants. 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 Pursuant to the placement agent agreements the Company paid a total cash commission of $80,575 and issued 93,908 2015 Agent Warrants (note 6). The 2015 Agent Warrants are exercisable at a per share price equal to $0.75 during the five-year period commencing six months from the effective date of the Offering, which period shall not extend further than five years from the effective date of the 2015 Offering. Therefore, all 2015 Agent Warrants expire on July 15, 2020. In addition to the cash commission of $80,575 the Company also incurred additional cash issue and closing costs of $582,511 (including costs deferred at June 30, 2015 of $550,119) resulting in net cash proceeds of $1,903,514. The 2015 Agent Warrants have been recognized as non-cash issue costs of $29,594. Stock Options The following table sets forth the options outstanding:
Number of stock options outstanding
Weighted average exercise price $
Balance – June 30, 2015 3,595,000 0.94
Cancelled (50,000 ) 1.05
Balance – September 30, 2015 3,545,000 0.93 The following table summarizes stock options currently outstanding and exercisable at September 30, 2015:
Exercise price $
Number outstanding at September 30, 2015
Weighted average remaining contractual life (years)
Weighted average exercise price $
Number exercisable at September 30, 2015
Exercise price $
0.37 825,000 6.38 0.37 825,000 0.37
0.74 180,000 9.35 0.74 91,389 0.74
0.80 120,000 9.50 0.80 60,000 0.80
1.00 300,000 4.00 1.00 50,000 1.00
1.05 1,820,000 7.88 1.05 1,633,333 1.05
1.54 180,000 7.50 1.54 180,000 1.54
2.30 120,000 7.67 2.30 120,000 2.30
3,545,000 0.93 2,959,722 0.93 Included in the number of stock options outstanding are 825,000 stock options granted at an exercise price of CDN $0.50. The exercise prices shown in the above table have been converted to $0.37 using the period ending closing exchange rate. Certain stock options have been granted to non-employees and will be revalued at each reporting date until they have fully vested. The stock options have been re-valued using a Black-Scholes pricing model using the following assumptions:
September 30, 2015
Dividend rate 0%
Volatility 76% to 96.9%
Risk-free rate 1.00
Term - years 0.5 to 1.0 The Company has recognized the following amounts as stock-based compensation expense for the periods noted:
Three months ended September 30,
2015 $
2014 $
Research and development 6,455 21,133
General and administrative 33,451 27,807
39,906 48,940 A summary of the status of the Company’s unvested stock options under all plans is presented below:
Number of Options
Weighted average exercise price $
Weighted average grant date fair value $
Unvested at June 30, 2015 722,361 0.95 0.41
Vested (87,083 ) 0.84 0.44
Cancelled (50,000 ) 1.05 0.57
Unvested at September 30, 2015 585,278 0.96 0.39 Warrants Certain of the Company’s warrants have been recognized as a derivative liability (note 6). The following table summarizes all of the Company’s outstanding warrants as of September 30, 2015:
Description Number
Balance – June 30, 2015 13,472,870
2015 Offering Warrants (i) 4,277,667
2015 Agent Warrants (ii) 93,908
Warrants issued for services (iii) 60,000
Balance - September 30, 2015 17,904,445
i) Issued as part of the Company’s public offering completed in August 2015. Warrants are exercisable at $0.75 until July 31, 2020.
ii) Issued as part of the Company’s public offering completed in August 2015. The 2015 Agent Warrants are exercisable at a per share price equal to $0.75 during the five-year period commencing six months from the effective date of the Offering, which period shall not extend further than five years from the effective date of the 2015 Offering. Therefore, all 2015 Agent Warrants expire on July 15, 2020.
iii) Warrants vest in tranches of 20,000 warrants each on November 30, 2015, December 31, 2015, and January 31, 2016 and are exercisable commencing January 1, 2016 at $0.75 until they expire on July 31, 2020.</t>
  </si>
  <si>
    <t>Financial instruments</t>
  </si>
  <si>
    <t>Financial instruments [Abstract]</t>
  </si>
  <si>
    <t xml:space="preserve">8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2 financial instrument. The Company has the following liabilities under the fair value hierarchy: September 30, 2015 Liability Level 1 Level 2 Level 3 Derivative liability - 2,954,986 - June 30, 2015 (as restated) Liability Level 1 Level 2 Level 3 Derivative liability - 2,364,381 - </t>
  </si>
  <si>
    <t>Significant Accounting Policies (Policies)</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Company’s functional currency is the United States dollar. The accompanying consolidated condensed interim financial statements include the accounts of the Company and its wholly-owned subsidiaries, DelMar BC, Callco, and Exchangeco. All intercompany balances and transactions have been eliminated. The principal accounting policies applied in the preparation of these financial statements are set out below and have been consistently applied to all periods presented.</t>
  </si>
  <si>
    <t>Unaudited interim financial data</t>
  </si>
  <si>
    <t xml:space="preserve">Unaudited interim financial data </t>
  </si>
  <si>
    <t>Use of estimates</t>
  </si>
  <si>
    <t>Use of estimates 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5.</t>
  </si>
  <si>
    <t>Loss per share</t>
  </si>
  <si>
    <t>Loss per share Loss per share is calculated based on the weighted average number of common shares outstanding. For the three month periods ended September 30, 2015 and 2014 diluted loss per share does not differ from basic loss per share since the effect of the Company’s warrants and stock options are anti-dilutive. At September 30, 2015, potential common shares of 17,904,445 (September 30, 2014 – 17,790,758) relating to warrants and 3,545,000 (September 30, 2014 – 3,115,000) relating to stock options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ccounting Standards Update (“ASU”) 2014-15 -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t>
  </si>
  <si>
    <t>Restatement of previously issued financial statements (Tables)</t>
  </si>
  <si>
    <t>Schedule of aggregate impacts of correcting the errors relating to the Placement Agent Warrants</t>
  </si>
  <si>
    <t xml:space="preserve"> September 30, 2014 As previously reported $ Restatement adjustment $ As restated $ Change in fair value of derivative liability 368,594 194,375 562,969 Loss for the period 1,322,361 194,375 1,516,736 Basic and diluted loss per share 0.04 0.00 0.04 September 30, 2014 As previously reported $ Restatement adjustment $ As restated $ Derivative liability 3,458,662 1,976,015 5,434,677 Additional paid-in capital 13,982,362 (136,800 ) 13,845,562 Warrants 6,187,805 (6,048,994 ) 138,811 Accumulated deficit (19,985,775 ) 4,209,779 (15,775,996 ) </t>
  </si>
  <si>
    <t>Derivative Liability (Tables)</t>
  </si>
  <si>
    <t>Shedule of derivative liabilities</t>
  </si>
  <si>
    <t xml:space="preserve"> September 30, 2015 $ June 30, 2015 $ (as restated) Opening balance 2,364,381 5,111,007 Issuance of 2015 Agent Warrants 29,594 - Change in fair value of warrants 539,446 (627,433 ) Change in fair value due to change
in warrant terms 21,565 (23,658 ) Reclassification to equity upon amendment of warrants - (975,278 ) Reclassification to equity upon exchange of warrants - (728,835 ) Reclassification to equity upon exercise of warrants - (391,422 ) Closing balance 2,954,986 2,364,381 </t>
  </si>
  <si>
    <t>Stockholders' equity (Tables)</t>
  </si>
  <si>
    <t>Schedule of common stock issued and outstanding</t>
  </si>
  <si>
    <t xml:space="preserve">Shares of common stock outstanding Common stock Additional paid-in capital
Warrants
Balance – June 30, 2015 – as previously reported 39,455,931 39,456 17,500,008 6,138,426
Restatement adjustments - - (136,800 ) (6,048,994 )
Balance – June 30, 2015 – as restated 39,455,931 39,456 17,363,208 89,432
Issuance of shares and warrants – net of issue costs 4,277,667 4,278 1,198,453 671,189
Warrants issued for services - - - 16,634
Stock-based compensation - - 39,906 -
Balance – September 30, 2015 43,733,598 43,734 18,601,567 777,255 </t>
  </si>
  <si>
    <t>Schedule of options outstanding under the plan</t>
  </si>
  <si>
    <t xml:space="preserve"> Number of stock options outstanding Weighted average exercise price $ Balance – June 30, 2015 3,595,000 0.94 Cancelled (50,000 ) 1.05 Balance – September 30, 2015 3,545,000 0.93 </t>
  </si>
  <si>
    <t>Schedule of stock options currently outstanding and exercisable</t>
  </si>
  <si>
    <t xml:space="preserve"> Exercise price $ Number outstanding at September 30, 2015 Weighted average remaining contractual life (years) Weighted average exercise price $ Number exercisable at September 30, 2015 Exercise price $ 0.37 825,000 6.38 0.37 825,000 0.37 0.74 180,000 9.35 0.74 91,389 0.74 0.80 120,000 9.50 0.80 60,000 0.80 1.00 300,000 4.00 1.00 50,000 1.00 1.05 1,820,000 7.88 1.05 1,633,333 1.05 1.54 180,000 7.50 1.54 180,000 1.54 2.30 120,000 7.67 2.30 120,000 2.30 3,545,000 0.93 2,959,722 0.93 </t>
  </si>
  <si>
    <t>Schedule of stock options valuation assumptions using a Black-Scholes pricing model</t>
  </si>
  <si>
    <t xml:space="preserve"> September 30, 2015 Dividend rate 0% Volatility 76% to 96.9% Risk-free rate 1.00 Term - years 0.5 to 1.0</t>
  </si>
  <si>
    <t>Schedule of stock-based compensation expense</t>
  </si>
  <si>
    <t xml:space="preserve"> Three months ended September 30, 2015 $ 2014 $ Research and development 6,455 21,133 General and administrative 33,451 27,807 39,906 48,940 </t>
  </si>
  <si>
    <t>Schedule of unvested stock options</t>
  </si>
  <si>
    <t xml:space="preserve"> Number of Options Weighted average exercise price $ Weighted average grant date fair value $ Unvested at June 30, 2015 722,361 0.95 0.41 Vested (87,083 ) 0.84 0.44 Cancelled (50,000 ) 1.05 0.57 Unvested at September 30, 2015 585,278 0.96 0.39 </t>
  </si>
  <si>
    <t>Schedule of outstanding warrants</t>
  </si>
  <si>
    <t xml:space="preserve"> Description Number Balance – June 30, 2015 13,472,870 2015 Offering Warrants (i) 4,277,667 2015 Agent Warrants (ii) 93,908 Warrants issued for services (iii) 60,000 Balance - September 30, 2015 17,904,445 i) Issued as part of the Company’s public offering completed in August 2015. Warrants are exercisable at $0.75 until July 31, 2020. ii) Issued as part of the Company’s public offering completed in August 2015. The 2015 Agent Warrants are exercisable at a per share price equal to $0.75 during the five-year period commencing six months from the effective date of the Offering, which period shall not extend further than five years from the effective date of the 2015 Offering. Therefore, all 2015 Agent Warrants expire on July 15, 2020. iii) Warrants vest in tranches of 20,000 warrants each on November 30, 2015, December 31, 2015, and January 31, 2016 and are exercisable commencing January 1, 2016 at $0.75 until they expire on July 31, 2020.</t>
  </si>
  <si>
    <t>Financial instruments (Tables)</t>
  </si>
  <si>
    <t>Schedule of derivative liabilities under the fair value hierarchy</t>
  </si>
  <si>
    <t xml:space="preserve"> September 30, 2015 Liability Level 1 Level 2 Level 3 Derivative liability - 2,954,986 - June 30, 2015 (as restated) Liability Level 1 Level 2 Level 3 Derivative liability - 2,364,381 - </t>
  </si>
  <si>
    <t>Going concern, Nature of operations, and Corporate History (Details Textual) - USD ($)</t>
  </si>
  <si>
    <t>12 Months Ended</t>
  </si>
  <si>
    <t>Jun. 30, 2014</t>
  </si>
  <si>
    <t>Net loss</t>
  </si>
  <si>
    <t>Negative cash flow from operations</t>
  </si>
  <si>
    <t>Working capital</t>
  </si>
  <si>
    <t>Gross proceeds from exercise of warrants</t>
  </si>
  <si>
    <t>Restatement of previously issued financial statements (Details) - USD ($)</t>
  </si>
  <si>
    <t>Error Corrections and Prior Period Adjustments Restatement [Line Items]</t>
  </si>
  <si>
    <t>Basic and diluted loss per share</t>
  </si>
  <si>
    <t>As previously reported [Member]</t>
  </si>
  <si>
    <t>Restatement adjustment [Member]</t>
  </si>
  <si>
    <t>Significant Accounting Policies (Details) - shares</t>
  </si>
  <si>
    <t>Warrants [Member]</t>
  </si>
  <si>
    <t>Significant Accounting Policies [Line Items]</t>
  </si>
  <si>
    <t>Antidilutive securities excluded from computation of earnings per share</t>
  </si>
  <si>
    <t>Stock options [Member]</t>
  </si>
  <si>
    <t>Valent Technologies LLC (Details) - USD ($)</t>
  </si>
  <si>
    <t>Agreement [Line Items]</t>
  </si>
  <si>
    <t>Preferred Stock, par value (in dollars per share)</t>
  </si>
  <si>
    <t>Increase in accumulated deficit</t>
  </si>
  <si>
    <t>Series A Preferred Stock [Member]</t>
  </si>
  <si>
    <t>Preferred stock, issued</t>
  </si>
  <si>
    <t>Preferred Stock, dividend rate percentage</t>
  </si>
  <si>
    <t>3.00%</t>
  </si>
  <si>
    <t>Valent Technologies, LLC [Member]</t>
  </si>
  <si>
    <t>Loan payable</t>
  </si>
  <si>
    <t>Aggregate accrued interest</t>
  </si>
  <si>
    <t>Dividends payable</t>
  </si>
  <si>
    <t>Valent Technologies, LLC [Member] | Series A Preferred Stock [Member]</t>
  </si>
  <si>
    <t>Related Party Transactions (Details) - USD ($)</t>
  </si>
  <si>
    <t>Related Party Transactions (Textuals)</t>
  </si>
  <si>
    <t>Aggregate amount owing to officers and directors for fees and expenses</t>
  </si>
  <si>
    <t>Interest Expense</t>
  </si>
  <si>
    <t>Dividends Payable</t>
  </si>
  <si>
    <t>Officer and Director | Consulting Agreement</t>
  </si>
  <si>
    <t>Cash compensation to officers</t>
  </si>
  <si>
    <t>Director fees recognized</t>
  </si>
  <si>
    <t>Derivative Liability (Details) - USD ($)</t>
  </si>
  <si>
    <t>Schedule of derivative liabilities [Roll Forward]</t>
  </si>
  <si>
    <t>Opening balance</t>
  </si>
  <si>
    <t>Issuance of 2015 Agent Warrants</t>
  </si>
  <si>
    <t>Change in fair value of warrants</t>
  </si>
  <si>
    <t>Change in fair value due to change in warrant terms</t>
  </si>
  <si>
    <t>Reclassification to equity upon amendment of warrants</t>
  </si>
  <si>
    <t>Reclassification to equity upon exchange of warrants</t>
  </si>
  <si>
    <t>Reclassification to equity upon exercise of warrants</t>
  </si>
  <si>
    <t>Closing balance</t>
  </si>
  <si>
    <t>Derivative Liability (Details Textual) - USD ($)</t>
  </si>
  <si>
    <t>Sep. 12, 2013</t>
  </si>
  <si>
    <t>Mar. 06, 2013</t>
  </si>
  <si>
    <t>Derivative [Line Items]</t>
  </si>
  <si>
    <t>Exercise Price</t>
  </si>
  <si>
    <t>Common stock shares issued on exercise of warrants</t>
  </si>
  <si>
    <t>Placement Agent Warrants</t>
  </si>
  <si>
    <t>Recognized loss</t>
  </si>
  <si>
    <t>Number of warrants of exercised</t>
  </si>
  <si>
    <t>Number of warrants outstanding</t>
  </si>
  <si>
    <t>2015 Agent Warrants</t>
  </si>
  <si>
    <t>Warrants expiration date</t>
  </si>
  <si>
    <t>Jul. 15,
		2020</t>
  </si>
  <si>
    <t>Investor Warrants [Member]</t>
  </si>
  <si>
    <t>Reverse acquisition description</t>
  </si>
  <si>
    <t>The Company issued units consisting of one share of common stock and one five-year warrant (the "Investor Warrants") to purchase one share of common stock at an exercise price of $0.80.</t>
  </si>
  <si>
    <t>Agent fee of warrants</t>
  </si>
  <si>
    <t>Percentage of agent fee of warrant</t>
  </si>
  <si>
    <t>5.00%</t>
  </si>
  <si>
    <t>Investor Warrants [Member] | Maximum [Member]</t>
  </si>
  <si>
    <t>Investor Warrants [Member] | Minimum [Member]</t>
  </si>
  <si>
    <t>Warrants Issued for Services [Member]</t>
  </si>
  <si>
    <t>Term of warrants</t>
  </si>
  <si>
    <t>5 years</t>
  </si>
  <si>
    <t>Number of warrants issued</t>
  </si>
  <si>
    <t>Derivative Liability (Details Textual 1)</t>
  </si>
  <si>
    <t>Private Placement [Member]</t>
  </si>
  <si>
    <t>Fair value assumptions dividend rate</t>
  </si>
  <si>
    <t>0.00%</t>
  </si>
  <si>
    <t>Fair value assumptions volatility rate</t>
  </si>
  <si>
    <t>84.10%</t>
  </si>
  <si>
    <t>Fair value assumptions risk free rate</t>
  </si>
  <si>
    <t>0.85%</t>
  </si>
  <si>
    <t>Fair value assumptions expected term</t>
  </si>
  <si>
    <t>2 years 3 months</t>
  </si>
  <si>
    <t>80.60%</t>
  </si>
  <si>
    <t>1.35%</t>
  </si>
  <si>
    <t>84.20%</t>
  </si>
  <si>
    <t>0.97%</t>
  </si>
  <si>
    <t>3 years</t>
  </si>
  <si>
    <t>Stockholders' equity (Details)</t>
  </si>
  <si>
    <t>Sep. 30, 2015USD ($)shares</t>
  </si>
  <si>
    <t>Schedule Of Common Stock Issued And Outstanding [Line Items]</t>
  </si>
  <si>
    <t>Balance</t>
  </si>
  <si>
    <t>Common stock [Member]</t>
  </si>
  <si>
    <t>Balance (in shares) | shares</t>
  </si>
  <si>
    <t>Issuance of shares and warrants - net of issue costs</t>
  </si>
  <si>
    <t>Issuance of shares and warrants - net of issue costs, shares | shares</t>
  </si>
  <si>
    <t>Warrants issued for services, shares | shares</t>
  </si>
  <si>
    <t>Stock-based compensation</t>
  </si>
  <si>
    <t>Common stock [Member] | As previously reported [Member]</t>
  </si>
  <si>
    <t>Additional paid-in capital [Member]</t>
  </si>
  <si>
    <t>Additional paid-in capital [Member] | As previously reported [Member]</t>
  </si>
  <si>
    <t>Additional paid-in capital [Member] | Restatement adjustment [Member]</t>
  </si>
  <si>
    <t>Warrants [Member] | As previously reported [Member]</t>
  </si>
  <si>
    <t>Warrants [Member] | Restatement adjustment [Member]</t>
  </si>
  <si>
    <t>Stockholders' equity (Details 1) - Stock options [Member]</t>
  </si>
  <si>
    <t>Sep. 30, 2015$ / sharesshares</t>
  </si>
  <si>
    <t>Number of stock options outstanding</t>
  </si>
  <si>
    <t>Beginning balance | shares</t>
  </si>
  <si>
    <t>Cancelled | shares</t>
  </si>
  <si>
    <t>Ending balance | shares</t>
  </si>
  <si>
    <t>Weighted average exercise price</t>
  </si>
  <si>
    <t>Weighted average exercise price, Beginning balance</t>
  </si>
  <si>
    <t>Weighted average exercise price, Cancelled</t>
  </si>
  <si>
    <t>Weighted average exercise price, Ending balance</t>
  </si>
  <si>
    <t>Stockholders' equity (Details 2) - Stock options [Member] - $ / shares</t>
  </si>
  <si>
    <t>Share-based Compensation Arrangement by Share-based Payment Award [Line Items]</t>
  </si>
  <si>
    <t>Number of stock options exercisable</t>
  </si>
  <si>
    <t>Exercise price</t>
  </si>
  <si>
    <t>0.37 [Member]</t>
  </si>
  <si>
    <t>Weighted average remaining contractual life (years)</t>
  </si>
  <si>
    <t>6 years 4 months 17 days</t>
  </si>
  <si>
    <t>0.74 [Member]</t>
  </si>
  <si>
    <t>9 years 4 months 6 days</t>
  </si>
  <si>
    <t>0.80 [Member]</t>
  </si>
  <si>
    <t>9 years 6 months</t>
  </si>
  <si>
    <t>1.00 [Member]</t>
  </si>
  <si>
    <t>4 years</t>
  </si>
  <si>
    <t>1.05 [Member]</t>
  </si>
  <si>
    <t>7 years 10 months 17 days</t>
  </si>
  <si>
    <t>1.54 [Member]</t>
  </si>
  <si>
    <t>7 years 6 months</t>
  </si>
  <si>
    <t>2.30 [Member]</t>
  </si>
  <si>
    <t>7 years 8 months 1 day</t>
  </si>
  <si>
    <t>Stockholders' equity (Details 3) - Stock options [Member]</t>
  </si>
  <si>
    <t>Dividend rate</t>
  </si>
  <si>
    <t>Risk-free rate</t>
  </si>
  <si>
    <t>1.00%</t>
  </si>
  <si>
    <t>Minimum [Member]</t>
  </si>
  <si>
    <t>Volatility</t>
  </si>
  <si>
    <t>76.00%</t>
  </si>
  <si>
    <t>Term - years</t>
  </si>
  <si>
    <t>6 months</t>
  </si>
  <si>
    <t>Maximum [Member]</t>
  </si>
  <si>
    <t>96.90%</t>
  </si>
  <si>
    <t>1 year</t>
  </si>
  <si>
    <t>Stockholders' equity (Details 4) - USD ($)</t>
  </si>
  <si>
    <t>Stock-based compensation expense</t>
  </si>
  <si>
    <t>Research and development [Member]</t>
  </si>
  <si>
    <t>General and administrative [Member]</t>
  </si>
  <si>
    <t>Stockholders' equity (Details 5) - Stock options [Member]</t>
  </si>
  <si>
    <t>Number of Options</t>
  </si>
  <si>
    <t>Number of options unvested, Beginning balance | shares</t>
  </si>
  <si>
    <t>Number of options, Vested | shares</t>
  </si>
  <si>
    <t>Number of options, Cancelled | shares</t>
  </si>
  <si>
    <t>Number of options unvested, Ending balance | shares</t>
  </si>
  <si>
    <t>Weighted Average Exercise Price</t>
  </si>
  <si>
    <t>Weighted average exercise price unvested, Beginning balance</t>
  </si>
  <si>
    <t>Weighted average exercise price unvested, Vested</t>
  </si>
  <si>
    <t>Weighted average exercise price unvested, Cancelled</t>
  </si>
  <si>
    <t>Weighted average exercise price unvested, Ending balance</t>
  </si>
  <si>
    <t>Weighted Average Grant Date Fair Value</t>
  </si>
  <si>
    <t>Weighted average grant date fair value, unvested, Beginning balance</t>
  </si>
  <si>
    <t>Weighted average grant date fair value, unvested, Vested</t>
  </si>
  <si>
    <t>Weighted average grant date fair value, unvested, Cancelled</t>
  </si>
  <si>
    <t>Weighted average grant date fair value, unvested, Ending balance</t>
  </si>
  <si>
    <t>Stockholders' equity (Details 6)</t>
  </si>
  <si>
    <t>Sep. 30, 2015shares</t>
  </si>
  <si>
    <t>Number Of Warrants [Roll Forward]</t>
  </si>
  <si>
    <t>Beginning Balance</t>
  </si>
  <si>
    <t>2015 Offering Warrants</t>
  </si>
  <si>
    <t>[1]</t>
  </si>
  <si>
    <t>[2]</t>
  </si>
  <si>
    <t>[3]</t>
  </si>
  <si>
    <t>Ending Balance</t>
  </si>
  <si>
    <t>Issued as part of the Company's public offering completed in August 2015. Warrants are exercisable at $0.75 until July 31, 2020.</t>
  </si>
  <si>
    <t>Issued as part of the Company's public offering completed in August 2015. The 2015 Agent Warrants are exercisable at a per share price equal to $0.75 during the five-year period commencing six months from the effective date of the Offering, which period shall not extend further than five years from the effective date of the 2015 Offering. Therefore, all 2015 Agent Warrants expire on July 15, 2020.</t>
  </si>
  <si>
    <t>Warrants vest in tranches of 20,000 warrants each on November 30, 2015, December 31, 2015, and January 31, 2016 and are exercisable commencing January 1, 2016 at $0.75 until they expire on July 31, 2020.</t>
  </si>
  <si>
    <t>Stockholders' equity (Details Textual) - $ / shares</t>
  </si>
  <si>
    <t>Stockholders Equity Note [Line Items]</t>
  </si>
  <si>
    <t>Common stock, shares issued (in shares)</t>
  </si>
  <si>
    <t>Stock issued and outstanding on exchanged basis</t>
  </si>
  <si>
    <t>Exchange Agreement | Series A Preferred Stock [Member]</t>
  </si>
  <si>
    <t>Stockholders' equity (Details Textual 1)</t>
  </si>
  <si>
    <t>Jul. 15, 2015USD ($)$ / sharesshares</t>
  </si>
  <si>
    <t>Sep. 30, 2015USD ($)$ / sharesshares</t>
  </si>
  <si>
    <t>Sep. 30, 2015USD ($)$ / sharesCAD / shares</t>
  </si>
  <si>
    <t>Sep. 30, 2014USD ($)$ / sharesshares</t>
  </si>
  <si>
    <t>Jun. 30, 2015USD ($)$ / shares</t>
  </si>
  <si>
    <t>Stock options granted | shares</t>
  </si>
  <si>
    <t>Stock Option Expense</t>
  </si>
  <si>
    <t>Exercise price | (per share)</t>
  </si>
  <si>
    <t>Aggregate intrinsic value of stock options outstanding</t>
  </si>
  <si>
    <t>Aggregate intrinsic value of stock options exercisable</t>
  </si>
  <si>
    <t>Unrecognized compensation expense</t>
  </si>
  <si>
    <t>Unrecognized compensation expense, period of recognition</t>
  </si>
  <si>
    <t>Common stock shares issued on exercise of warrants | shares</t>
  </si>
  <si>
    <t>Common stock, par value | $ / shares</t>
  </si>
  <si>
    <t>Exercise Price | $ / shares</t>
  </si>
  <si>
    <t>Number of warrants issued to agents | shares</t>
  </si>
  <si>
    <t>Issuance of cash</t>
  </si>
  <si>
    <t>Net proceeds from exercise of warrants</t>
  </si>
  <si>
    <t>November 30, 2015</t>
  </si>
  <si>
    <t>Warrants vest in tranches | shares</t>
  </si>
  <si>
    <t>December 31, 2015</t>
  </si>
  <si>
    <t>January 31, 2016</t>
  </si>
  <si>
    <t>Common Stock [Member]</t>
  </si>
  <si>
    <t>Stock option recognized as additional paid in capital</t>
  </si>
  <si>
    <t>Warrant [Member]</t>
  </si>
  <si>
    <t>Investment Warrants, Exercise Price | $ / shares</t>
  </si>
  <si>
    <t>Total cash commission</t>
  </si>
  <si>
    <t>Issuance of noncash finance</t>
  </si>
  <si>
    <t>2015 offering warrants [Member]</t>
  </si>
  <si>
    <t>Sale of stock description</t>
  </si>
  <si>
    <t>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Offering by such placement agent.</t>
  </si>
  <si>
    <t>Financial instruments (Details) - USD ($)</t>
  </si>
  <si>
    <t>Fair Value, Assets and Liabilities Measured on Recurring and Nonrecurring Basis [Line Items]</t>
  </si>
  <si>
    <t>Level 1 [Member]</t>
  </si>
  <si>
    <t>Level 2 [Member]</t>
  </si>
  <si>
    <t>Level 3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00_);_(&quot;CAD &quot;(#,##0.00)" numFmtId="168"/>
    <numFmt formatCode="_(&quot;CAD &quot;#,##0_);_(&quot;CAD &quot;(#,##0)" numFmtId="169"/>
    <numFmt formatCode="_(&quot;CAD &quot;#,##0.000_);_(&quot;CAD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83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B12">
        <v>2016</v>
      </c>
    </row>
    <row spans="1:3" r="13">
      <c t="s" s="4" r="A13">
        <v>21</v>
      </c>
      <c t="s" s="6" r="B13">
        <v>22</v>
      </c>
    </row>
    <row spans="1:3" r="14">
      <c t="s" s="4" r="A14">
        <v>23</v>
      </c>
      <c t="n" s="5" r="C14">
        <v>39477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8</v>
      </c>
      <c t="s" s="2" r="B1">
        <v>1</v>
      </c>
    </row>
    <row spans="1:2" r="2">
      <c t="s" s="2" r="B2">
        <v>2</v>
      </c>
    </row>
    <row spans="1:2" r="3">
      <c t="s" s="3" r="A3">
        <v>119</v>
      </c>
    </row>
    <row spans="1:2" r="4">
      <c t="s" s="4" r="A4">
        <v>3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127</v>
      </c>
      <c t="s" s="2" r="B1">
        <v>1</v>
      </c>
    </row>
    <row spans="1:2" r="2">
      <c t="s" s="2" r="B2">
        <v>2</v>
      </c>
    </row>
    <row spans="1:2" r="3">
      <c t="s" s="3" r="A3">
        <v>108</v>
      </c>
    </row>
    <row spans="1:2" r="4">
      <c t="s" s="4" r="A4">
        <v>128</v>
      </c>
      <c t="s" s="4" r="B4">
        <v>129</v>
      </c>
    </row>
    <row spans="1:2" r="5">
      <c t="s" s="4" r="A5">
        <v>130</v>
      </c>
      <c t="s" s="4" r="B5">
        <v>131</v>
      </c>
    </row>
    <row spans="1:2" r="6">
      <c t="s" s="4" r="A6">
        <v>132</v>
      </c>
      <c t="s" s="4" r="B6">
        <v>133</v>
      </c>
    </row>
    <row spans="1:2" r="7">
      <c t="s" s="4" r="A7">
        <v>134</v>
      </c>
      <c t="s" s="4" r="B7">
        <v>135</v>
      </c>
    </row>
    <row spans="1:2" r="8">
      <c t="s" s="4" r="A8">
        <v>136</v>
      </c>
      <c t="s" s="4" r="B8">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05</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19</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22</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9</v>
      </c>
      <c t="s" s="2" r="B1">
        <v>1</v>
      </c>
    </row>
    <row spans="1:2" r="2">
      <c t="s" s="2" r="B2">
        <v>2</v>
      </c>
    </row>
    <row spans="1:2" r="3">
      <c t="s" s="3" r="A3">
        <v>125</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62</v>
      </c>
      <c t="s" s="2" r="B1">
        <v>1</v>
      </c>
      <c t="s" s="2" r="D1">
        <v>163</v>
      </c>
    </row>
    <row spans="1:5" r="2">
      <c t="s" s="2" r="B2">
        <v>2</v>
      </c>
      <c t="s" s="2" r="C2">
        <v>61</v>
      </c>
      <c t="s" s="2" r="D2">
        <v>25</v>
      </c>
      <c t="s" s="2" r="E2">
        <v>164</v>
      </c>
    </row>
    <row spans="1:5" r="3">
      <c t="s" s="3" r="A3">
        <v>101</v>
      </c>
    </row>
    <row spans="1:5" r="4">
      <c t="s" s="4" r="A4">
        <v>165</v>
      </c>
      <c t="n" s="7" r="B4">
        <v>1621388</v>
      </c>
      <c t="n" s="7" r="C4">
        <v>1516736</v>
      </c>
      <c t="n" s="7" r="D4">
        <v>4347767</v>
      </c>
    </row>
    <row spans="1:5" r="5">
      <c t="s" s="4" r="A5">
        <v>166</v>
      </c>
      <c t="n" s="5" r="B5">
        <v>-1401881</v>
      </c>
      <c t="n" s="5" r="C5">
        <v>-971516</v>
      </c>
    </row>
    <row spans="1:5" r="6">
      <c t="s" s="4" r="A6">
        <v>46</v>
      </c>
      <c t="n" s="5" r="B6">
        <v>-20236771</v>
      </c>
      <c t="n" s="5" r="C6">
        <v>-15775996</v>
      </c>
      <c t="n" s="5" r="D6">
        <v>-18613294</v>
      </c>
    </row>
    <row spans="1:5" r="7">
      <c t="s" s="4" r="A7">
        <v>27</v>
      </c>
      <c t="n" s="5" r="B7">
        <v>2804096</v>
      </c>
      <c t="n" s="7" r="C7">
        <v>4315746</v>
      </c>
      <c t="n" s="7" r="D7">
        <v>1754433</v>
      </c>
      <c t="n" s="7" r="E7">
        <v>4759711</v>
      </c>
    </row>
    <row spans="1:5" r="8">
      <c t="s" s="4" r="A8">
        <v>167</v>
      </c>
      <c t="n" s="5" r="B8">
        <v>2619924</v>
      </c>
    </row>
    <row spans="1:5" r="9">
      <c t="s" s="4" r="A9">
        <v>168</v>
      </c>
      <c t="n" s="7" r="B9">
        <v>25666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04096</v>
      </c>
      <c t="n" s="7" r="C3">
        <v>1754433</v>
      </c>
    </row>
    <row spans="1:3" r="4">
      <c t="s" s="4" r="A4">
        <v>28</v>
      </c>
      <c t="n" s="5" r="B4">
        <v>35732</v>
      </c>
      <c t="n" s="5" r="C4">
        <v>25831</v>
      </c>
    </row>
    <row spans="1:3" r="5">
      <c t="s" s="4" r="A5">
        <v>29</v>
      </c>
      <c t="n" s="7" r="B5">
        <v>191633</v>
      </c>
      <c t="n" s="5" r="C5">
        <v>245038</v>
      </c>
    </row>
    <row spans="1:3" r="6">
      <c t="s" s="4" r="A6">
        <v>30</v>
      </c>
      <c t="s" s="4" r="B6">
        <v>31</v>
      </c>
      <c t="n" s="5" r="C6">
        <v>550119</v>
      </c>
    </row>
    <row spans="1:3" r="7">
      <c t="s" s="4" r="A7">
        <v>32</v>
      </c>
      <c t="n" s="7" r="B7">
        <v>3031461</v>
      </c>
      <c t="n" s="5" r="C7">
        <v>2575421</v>
      </c>
    </row>
    <row spans="1:3" r="8">
      <c t="s" s="3" r="A8">
        <v>33</v>
      </c>
    </row>
    <row spans="1:3" r="9">
      <c t="s" s="4" r="A9">
        <v>34</v>
      </c>
      <c t="n" s="5" r="B9">
        <v>372763</v>
      </c>
      <c t="n" s="5" r="C9">
        <v>762265</v>
      </c>
    </row>
    <row spans="1:3" r="10">
      <c t="s" s="4" r="A10">
        <v>35</v>
      </c>
      <c t="n" s="5" r="B10">
        <v>38774</v>
      </c>
      <c t="n" s="5" r="C10">
        <v>90820</v>
      </c>
    </row>
    <row spans="1:3" r="11">
      <c t="s" s="4" r="A11">
        <v>36</v>
      </c>
      <c t="n" s="5" r="B11">
        <v>411537</v>
      </c>
      <c t="n" s="5" r="C11">
        <v>853085</v>
      </c>
    </row>
    <row spans="1:3" r="12">
      <c t="s" s="4" r="A12">
        <v>37</v>
      </c>
      <c t="n" s="5" r="B12">
        <v>179445</v>
      </c>
      <c t="n" s="5" r="C12">
        <v>179445</v>
      </c>
    </row>
    <row spans="1:3" r="13">
      <c t="s" s="4" r="A13">
        <v>38</v>
      </c>
      <c t="n" s="5" r="B13">
        <v>2954986</v>
      </c>
      <c t="n" s="5" r="C13">
        <v>2364381</v>
      </c>
    </row>
    <row spans="1:3" r="14">
      <c t="s" s="4" r="A14">
        <v>39</v>
      </c>
      <c t="n" s="5" r="B14">
        <v>3545968</v>
      </c>
      <c t="n" s="5" r="C14">
        <v>3396911</v>
      </c>
    </row>
    <row spans="1:3" r="15">
      <c t="s" s="3" r="A15">
        <v>40</v>
      </c>
    </row>
    <row spans="1:3" r="16">
      <c t="s" s="4" r="A16">
        <v>41</v>
      </c>
      <c t="n" s="7" r="B16">
        <v>278530</v>
      </c>
      <c t="n" s="7" r="C16">
        <v>278530</v>
      </c>
    </row>
    <row spans="1:3" r="17">
      <c t="s" s="4" r="A17">
        <v>42</v>
      </c>
      <c t="s" s="4" r="B17">
        <v>31</v>
      </c>
      <c t="s" s="4" r="C17">
        <v>31</v>
      </c>
    </row>
    <row spans="1:3" r="18">
      <c t="s" s="4" r="A18">
        <v>43</v>
      </c>
      <c t="n" s="7" r="B18">
        <v>43734</v>
      </c>
      <c t="n" s="7" r="C18">
        <v>39456</v>
      </c>
    </row>
    <row spans="1:3" r="19">
      <c t="s" s="4" r="A19">
        <v>44</v>
      </c>
      <c t="n" s="5" r="B19">
        <v>18601567</v>
      </c>
      <c t="n" s="5" r="C19">
        <v>17363208</v>
      </c>
    </row>
    <row spans="1:3" r="20">
      <c t="s" s="4" r="A20">
        <v>45</v>
      </c>
      <c t="n" s="5" r="B20">
        <v>777255</v>
      </c>
      <c t="n" s="5" r="C20">
        <v>89432</v>
      </c>
    </row>
    <row spans="1:3" r="21">
      <c t="s" s="4" r="A21">
        <v>46</v>
      </c>
      <c t="n" s="5" r="B21">
        <v>-20236771</v>
      </c>
      <c t="n" s="5" r="C21">
        <v>-18613294</v>
      </c>
    </row>
    <row spans="1:3" r="22">
      <c t="s" s="4" r="A22">
        <v>47</v>
      </c>
      <c t="n" s="5" r="B22">
        <v>21178</v>
      </c>
      <c t="n" s="5" r="C22">
        <v>21178</v>
      </c>
    </row>
    <row spans="1:3" r="23">
      <c t="s" s="4" r="A23">
        <v>48</v>
      </c>
      <c t="n" s="5" r="B23">
        <v>-514507</v>
      </c>
      <c t="n" s="5" r="C23">
        <v>-821490</v>
      </c>
    </row>
    <row spans="1:3" r="24">
      <c t="s" s="4" r="A24">
        <v>49</v>
      </c>
      <c t="n" s="7" r="B24">
        <v>3031461</v>
      </c>
      <c t="n" s="7" r="C24">
        <v>2575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t="s" s="1" r="A1">
        <v>169</v>
      </c>
      <c t="s" s="2" r="B1">
        <v>1</v>
      </c>
      <c t="s" s="2" r="D1">
        <v>163</v>
      </c>
    </row>
    <row spans="1:5" r="2">
      <c t="s" s="2" r="B2">
        <v>2</v>
      </c>
      <c t="s" s="2" r="C2">
        <v>61</v>
      </c>
      <c t="s" s="2" r="D2">
        <v>25</v>
      </c>
      <c t="s" s="2" r="E2">
        <v>164</v>
      </c>
    </row>
    <row spans="1:5" r="3">
      <c t="s" s="3" r="A3">
        <v>170</v>
      </c>
    </row>
    <row spans="1:5" r="4">
      <c t="s" s="4" r="A4">
        <v>67</v>
      </c>
      <c t="n" s="7" r="B4">
        <v>539446</v>
      </c>
      <c t="n" s="7" r="C4">
        <v>562969</v>
      </c>
    </row>
    <row spans="1:5" r="5">
      <c t="s" s="4" r="A5">
        <v>78</v>
      </c>
      <c t="n" s="5" r="B5">
        <v>-1621388</v>
      </c>
      <c t="n" s="7" r="C5">
        <v>-1516736</v>
      </c>
      <c t="n" s="7" r="D5">
        <v>-4347767</v>
      </c>
    </row>
    <row spans="1:5" r="6">
      <c t="s" s="4" r="A6">
        <v>171</v>
      </c>
      <c t="n" s="9" r="C6">
        <v>0.04</v>
      </c>
    </row>
    <row spans="1:5" r="7">
      <c t="s" s="4" r="A7">
        <v>38</v>
      </c>
      <c t="n" s="5" r="B7">
        <v>2954986</v>
      </c>
      <c t="n" s="7" r="C7">
        <v>5434677</v>
      </c>
      <c t="n" s="5" r="D7">
        <v>2364381</v>
      </c>
      <c t="n" s="7" r="E7">
        <v>5111007</v>
      </c>
    </row>
    <row spans="1:5" r="8">
      <c t="s" s="4" r="A8">
        <v>44</v>
      </c>
      <c t="n" s="5" r="B8">
        <v>18601567</v>
      </c>
      <c t="n" s="5" r="C8">
        <v>13845562</v>
      </c>
      <c t="n" s="5" r="D8">
        <v>17363208</v>
      </c>
    </row>
    <row spans="1:5" r="9">
      <c t="s" s="4" r="A9">
        <v>45</v>
      </c>
      <c t="n" s="5" r="B9">
        <v>777255</v>
      </c>
      <c t="n" s="5" r="C9">
        <v>138811</v>
      </c>
      <c t="n" s="5" r="D9">
        <v>89432</v>
      </c>
    </row>
    <row spans="1:5" r="10">
      <c t="s" s="4" r="A10">
        <v>46</v>
      </c>
      <c t="n" s="7" r="B10">
        <v>-20236771</v>
      </c>
      <c t="n" s="5" r="C10">
        <v>-15775996</v>
      </c>
      <c t="n" s="7" r="D10">
        <v>-18613294</v>
      </c>
    </row>
    <row spans="1:5" r="11">
      <c t="s" s="4" r="A11">
        <v>172</v>
      </c>
    </row>
    <row spans="1:5" r="12">
      <c t="s" s="3" r="A12">
        <v>170</v>
      </c>
    </row>
    <row spans="1:5" r="13">
      <c t="s" s="4" r="A13">
        <v>67</v>
      </c>
      <c t="n" s="5" r="C13">
        <v>-368594</v>
      </c>
    </row>
    <row spans="1:5" r="14">
      <c t="s" s="4" r="A14">
        <v>78</v>
      </c>
      <c t="n" s="7" r="C14">
        <v>1322361</v>
      </c>
    </row>
    <row spans="1:5" r="15">
      <c t="s" s="4" r="A15">
        <v>171</v>
      </c>
      <c t="n" s="9" r="C15">
        <v>0.04</v>
      </c>
    </row>
    <row spans="1:5" r="16">
      <c t="s" s="4" r="A16">
        <v>38</v>
      </c>
      <c t="n" s="7" r="C16">
        <v>3458662</v>
      </c>
    </row>
    <row spans="1:5" r="17">
      <c t="s" s="4" r="A17">
        <v>44</v>
      </c>
      <c t="n" s="5" r="C17">
        <v>13982362</v>
      </c>
    </row>
    <row spans="1:5" r="18">
      <c t="s" s="4" r="A18">
        <v>45</v>
      </c>
      <c t="n" s="5" r="C18">
        <v>6187805</v>
      </c>
    </row>
    <row spans="1:5" r="19">
      <c t="s" s="4" r="A19">
        <v>46</v>
      </c>
      <c t="n" s="5" r="C19">
        <v>-19985775</v>
      </c>
    </row>
    <row spans="1:5" r="20">
      <c t="s" s="4" r="A20">
        <v>173</v>
      </c>
    </row>
    <row spans="1:5" r="21">
      <c t="s" s="3" r="A21">
        <v>170</v>
      </c>
    </row>
    <row spans="1:5" r="22">
      <c t="s" s="4" r="A22">
        <v>67</v>
      </c>
      <c t="n" s="5" r="C22">
        <v>-194375</v>
      </c>
    </row>
    <row spans="1:5" r="23">
      <c t="s" s="4" r="A23">
        <v>78</v>
      </c>
      <c t="n" s="7" r="C23">
        <v>194375</v>
      </c>
    </row>
    <row spans="1:5" r="24">
      <c t="s" s="4" r="A24">
        <v>171</v>
      </c>
      <c t="n" s="7" r="C24">
        <v>0</v>
      </c>
    </row>
    <row spans="1:5" r="25">
      <c t="s" s="4" r="A25">
        <v>38</v>
      </c>
      <c t="n" s="7" r="C25">
        <v>1976015</v>
      </c>
    </row>
    <row spans="1:5" r="26">
      <c t="s" s="4" r="A26">
        <v>44</v>
      </c>
      <c t="n" s="5" r="C26">
        <v>-136800</v>
      </c>
    </row>
    <row spans="1:5" r="27">
      <c t="s" s="4" r="A27">
        <v>45</v>
      </c>
      <c t="n" s="5" r="C27">
        <v>-6048994</v>
      </c>
    </row>
    <row spans="1:5" r="28">
      <c t="s" s="4" r="A28">
        <v>46</v>
      </c>
      <c t="n" s="7" r="C28">
        <v>420977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74</v>
      </c>
      <c t="s" s="2" r="B1">
        <v>1</v>
      </c>
    </row>
    <row spans="1:3" r="2">
      <c t="s" s="2" r="B2">
        <v>2</v>
      </c>
      <c t="s" s="2" r="C2">
        <v>61</v>
      </c>
    </row>
    <row spans="1:3" r="3">
      <c t="s" s="4" r="A3">
        <v>175</v>
      </c>
    </row>
    <row spans="1:3" r="4">
      <c t="s" s="3" r="A4">
        <v>176</v>
      </c>
    </row>
    <row spans="1:3" r="5">
      <c t="s" s="4" r="A5">
        <v>177</v>
      </c>
      <c t="n" s="5" r="B5">
        <v>17904445</v>
      </c>
      <c t="n" s="5" r="C5">
        <v>17790758</v>
      </c>
    </row>
    <row spans="1:3" r="6">
      <c t="s" s="4" r="A6">
        <v>178</v>
      </c>
    </row>
    <row spans="1:3" r="7">
      <c t="s" s="3" r="A7">
        <v>176</v>
      </c>
    </row>
    <row spans="1:3" r="8">
      <c t="s" s="4" r="A8">
        <v>177</v>
      </c>
      <c t="n" s="5" r="B8">
        <v>3545000</v>
      </c>
      <c t="n" s="5" r="C8">
        <v>311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179</v>
      </c>
      <c t="s" s="2" r="B1">
        <v>1</v>
      </c>
    </row>
    <row spans="1:4" r="2">
      <c t="s" s="2" r="B2">
        <v>2</v>
      </c>
      <c t="s" s="2" r="C2">
        <v>61</v>
      </c>
      <c t="s" s="2" r="D2">
        <v>25</v>
      </c>
    </row>
    <row spans="1:4" r="3">
      <c t="s" s="3" r="A3">
        <v>180</v>
      </c>
    </row>
    <row spans="1:4" r="4">
      <c t="s" s="4" r="A4">
        <v>181</v>
      </c>
      <c t="n" s="8" r="B4">
        <v>0.001</v>
      </c>
      <c t="n" s="8" r="D4">
        <v>0.001</v>
      </c>
    </row>
    <row spans="1:4" r="5">
      <c t="s" s="4" r="A5">
        <v>182</v>
      </c>
      <c t="n" s="7" r="B5">
        <v>2089</v>
      </c>
    </row>
    <row spans="1:4" r="6">
      <c t="s" s="4" r="A6">
        <v>70</v>
      </c>
      <c t="s" s="4" r="B6">
        <v>31</v>
      </c>
      <c t="n" s="7" r="C6">
        <v>-2091</v>
      </c>
    </row>
    <row spans="1:4" r="7">
      <c t="s" s="4" r="A7">
        <v>183</v>
      </c>
    </row>
    <row spans="1:4" r="8">
      <c t="s" s="3" r="A8">
        <v>180</v>
      </c>
    </row>
    <row spans="1:4" r="9">
      <c t="s" s="4" r="A9">
        <v>184</v>
      </c>
      <c t="n" s="5" r="B9">
        <v>278530</v>
      </c>
      <c t="n" s="5" r="D9">
        <v>278530</v>
      </c>
    </row>
    <row spans="1:4" r="10">
      <c t="s" s="4" r="A10">
        <v>185</v>
      </c>
      <c t="s" s="4" r="C10">
        <v>186</v>
      </c>
    </row>
    <row spans="1:4" r="11">
      <c t="s" s="4" r="A11">
        <v>187</v>
      </c>
    </row>
    <row spans="1:4" r="12">
      <c t="s" s="3" r="A12">
        <v>180</v>
      </c>
    </row>
    <row spans="1:4" r="13">
      <c t="s" s="4" r="A13">
        <v>188</v>
      </c>
      <c t="n" s="7" r="C13">
        <v>278530</v>
      </c>
    </row>
    <row spans="1:4" r="14">
      <c t="s" s="4" r="A14">
        <v>189</v>
      </c>
      <c t="n" s="7" r="C14">
        <v>28530</v>
      </c>
    </row>
    <row spans="1:4" r="15">
      <c t="s" s="4" r="A15">
        <v>184</v>
      </c>
      <c t="n" s="5" r="C15">
        <v>2089</v>
      </c>
    </row>
    <row spans="1:4" r="16">
      <c t="s" s="4" r="A16">
        <v>70</v>
      </c>
      <c t="n" s="7" r="C16">
        <v>2091</v>
      </c>
    </row>
    <row spans="1:4" r="17">
      <c t="s" s="4" r="A17">
        <v>190</v>
      </c>
      <c t="n" s="7" r="B17">
        <v>2089</v>
      </c>
    </row>
    <row spans="1:4" r="18">
      <c t="s" s="4" r="A18">
        <v>191</v>
      </c>
    </row>
    <row spans="1:4" r="19">
      <c t="s" s="3" r="A19">
        <v>180</v>
      </c>
    </row>
    <row spans="1:4" r="20">
      <c t="s" s="4" r="A20">
        <v>181</v>
      </c>
      <c t="n" s="7" r="C20">
        <v>1</v>
      </c>
    </row>
    <row spans="1:4" r="21">
      <c t="s" s="4" r="A21">
        <v>184</v>
      </c>
      <c t="n" s="5" r="C21">
        <v>278530</v>
      </c>
    </row>
    <row spans="1:4" r="22">
      <c t="s" s="4" r="A22">
        <v>185</v>
      </c>
      <c t="s" s="4" r="C22">
        <v>1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192</v>
      </c>
      <c t="s" s="2" r="B1">
        <v>1</v>
      </c>
    </row>
    <row spans="1:4" r="2">
      <c t="s" s="2" r="B2">
        <v>2</v>
      </c>
      <c t="s" s="2" r="C2">
        <v>61</v>
      </c>
      <c t="s" s="2" r="D2">
        <v>25</v>
      </c>
    </row>
    <row spans="1:4" r="3">
      <c t="s" s="3" r="A3">
        <v>193</v>
      </c>
    </row>
    <row spans="1:4" r="4">
      <c t="s" s="4" r="A4">
        <v>194</v>
      </c>
      <c t="n" s="7" r="B4">
        <v>38774</v>
      </c>
      <c t="n" s="7" r="D4">
        <v>90820</v>
      </c>
    </row>
    <row spans="1:4" r="5">
      <c t="s" s="4" r="A5">
        <v>195</v>
      </c>
      <c t="s" s="4" r="B5">
        <v>31</v>
      </c>
      <c t="n" s="7" r="C5">
        <v>-2091</v>
      </c>
    </row>
    <row spans="1:4" r="6">
      <c t="s" s="4" r="A6">
        <v>187</v>
      </c>
    </row>
    <row spans="1:4" r="7">
      <c t="s" s="3" r="A7">
        <v>193</v>
      </c>
    </row>
    <row spans="1:4" r="8">
      <c t="s" s="4" r="A8">
        <v>196</v>
      </c>
      <c t="n" s="7" r="B8">
        <v>2089</v>
      </c>
    </row>
    <row spans="1:4" r="9">
      <c t="s" s="4" r="A9">
        <v>195</v>
      </c>
      <c t="n" s="5" r="C9">
        <v>2091</v>
      </c>
    </row>
    <row spans="1:4" r="10">
      <c t="s" s="4" r="A10">
        <v>197</v>
      </c>
    </row>
    <row spans="1:4" r="11">
      <c t="s" s="3" r="A11">
        <v>193</v>
      </c>
    </row>
    <row spans="1:4" r="12">
      <c t="s" s="4" r="A12">
        <v>198</v>
      </c>
      <c t="n" s="5" r="B12">
        <v>120000</v>
      </c>
      <c t="n" s="5" r="C12">
        <v>145000</v>
      </c>
    </row>
    <row spans="1:4" r="13">
      <c t="s" s="4" r="A13">
        <v>194</v>
      </c>
      <c t="n" s="5" r="B13">
        <v>38774</v>
      </c>
      <c t="n" s="7" r="D13">
        <v>90820</v>
      </c>
    </row>
    <row spans="1:4" r="14">
      <c t="s" s="4" r="A14">
        <v>199</v>
      </c>
      <c t="n" s="7" r="B14">
        <v>41750</v>
      </c>
      <c t="n" s="7" r="C14">
        <v>24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spans="1:4" r="1">
      <c t="s" s="1" r="A1">
        <v>200</v>
      </c>
      <c t="s" s="2" r="B1">
        <v>1</v>
      </c>
      <c t="s" s="2" r="D1">
        <v>163</v>
      </c>
    </row>
    <row spans="1:4" r="2">
      <c t="s" s="2" r="B2">
        <v>2</v>
      </c>
      <c t="s" s="2" r="C2">
        <v>61</v>
      </c>
      <c t="s" s="2" r="D2">
        <v>25</v>
      </c>
    </row>
    <row spans="1:4" r="3">
      <c t="s" s="3" r="A3">
        <v>201</v>
      </c>
    </row>
    <row spans="1:4" r="4">
      <c t="s" s="4" r="A4">
        <v>202</v>
      </c>
      <c t="n" s="7" r="B4">
        <v>2364381</v>
      </c>
      <c t="n" s="7" r="C4">
        <v>5111007</v>
      </c>
      <c t="n" s="7" r="D4">
        <v>5111007</v>
      </c>
    </row>
    <row spans="1:4" r="5">
      <c t="s" s="4" r="A5">
        <v>203</v>
      </c>
      <c t="n" s="5" r="B5">
        <v>29594</v>
      </c>
      <c t="s" s="4" r="D5">
        <v>31</v>
      </c>
    </row>
    <row spans="1:4" r="6">
      <c t="s" s="4" r="A6">
        <v>204</v>
      </c>
      <c t="n" s="5" r="B6">
        <v>539446</v>
      </c>
      <c t="n" s="5" r="C6">
        <v>562969</v>
      </c>
      <c t="n" s="7" r="D6">
        <v>-627433</v>
      </c>
    </row>
    <row spans="1:4" r="7">
      <c t="s" s="4" r="A7">
        <v>205</v>
      </c>
      <c t="n" s="7" r="B7">
        <v>-21565</v>
      </c>
      <c t="n" s="5" r="C7">
        <v>167190</v>
      </c>
      <c t="n" s="5" r="D7">
        <v>-23658</v>
      </c>
    </row>
    <row spans="1:4" r="8">
      <c t="s" s="4" r="A8">
        <v>206</v>
      </c>
      <c t="s" s="4" r="B8">
        <v>31</v>
      </c>
      <c t="n" s="5" r="D8">
        <v>-975278</v>
      </c>
    </row>
    <row spans="1:4" r="9">
      <c t="s" s="4" r="A9">
        <v>207</v>
      </c>
      <c t="s" s="4" r="B9">
        <v>31</v>
      </c>
      <c t="n" s="5" r="D9">
        <v>-728835</v>
      </c>
    </row>
    <row spans="1:4" r="10">
      <c t="s" s="4" r="A10">
        <v>208</v>
      </c>
      <c t="s" s="4" r="B10">
        <v>31</v>
      </c>
      <c t="n" s="5" r="C10">
        <v>72109</v>
      </c>
      <c t="n" s="5" r="D10">
        <v>-391422</v>
      </c>
    </row>
    <row spans="1:4" r="11">
      <c t="s" s="4" r="A11">
        <v>209</v>
      </c>
      <c t="n" s="7" r="B11">
        <v>2954986</v>
      </c>
      <c t="n" s="7" r="C11">
        <v>5434677</v>
      </c>
      <c t="n" s="7" r="D11">
        <v>23643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1"/>
    <col customWidth="1" max="2" min="2" width="14"/>
    <col customWidth="1" max="3" min="3" width="80"/>
    <col customWidth="1" max="4" min="4" width="14"/>
    <col customWidth="1" max="5" min="5" width="14"/>
  </cols>
  <sheetData>
    <row spans="1:5" r="1">
      <c t="s" s="1" r="A1">
        <v>210</v>
      </c>
      <c t="s" s="2" r="B1">
        <v>211</v>
      </c>
      <c t="s" s="2" r="C1">
        <v>2</v>
      </c>
      <c t="s" s="2" r="D1">
        <v>61</v>
      </c>
      <c t="s" s="2" r="E1">
        <v>212</v>
      </c>
    </row>
    <row spans="1:5" r="2">
      <c t="s" s="3" r="A2">
        <v>213</v>
      </c>
    </row>
    <row spans="1:5" r="3">
      <c t="s" s="4" r="A3">
        <v>214</v>
      </c>
      <c t="n" s="8" r="C3">
        <v>0.786</v>
      </c>
      <c t="n" s="9" r="D3">
        <v>0.65</v>
      </c>
    </row>
    <row spans="1:5" r="4">
      <c t="s" s="4" r="A4">
        <v>168</v>
      </c>
      <c t="n" s="7" r="D4">
        <v>56875</v>
      </c>
    </row>
    <row spans="1:5" r="5">
      <c t="s" s="4" r="A5">
        <v>90</v>
      </c>
      <c t="s" s="4" r="C5">
        <v>31</v>
      </c>
      <c t="n" s="7" r="D5">
        <v>527551</v>
      </c>
    </row>
    <row spans="1:5" r="6">
      <c t="s" s="4" r="A6">
        <v>215</v>
      </c>
      <c t="n" s="5" r="D6">
        <v>849727</v>
      </c>
    </row>
    <row spans="1:5" r="7">
      <c t="s" s="4" r="A7">
        <v>216</v>
      </c>
    </row>
    <row spans="1:5" r="8">
      <c t="s" s="3" r="A8">
        <v>213</v>
      </c>
    </row>
    <row spans="1:5" r="9">
      <c t="s" s="4" r="A9">
        <v>214</v>
      </c>
      <c t="n" s="9" r="E9">
        <v>0.8</v>
      </c>
    </row>
    <row spans="1:5" r="10">
      <c t="s" s="4" r="A10">
        <v>217</v>
      </c>
      <c t="n" s="7" r="C10">
        <v>13467</v>
      </c>
    </row>
    <row spans="1:5" r="11">
      <c t="s" s="4" r="A11">
        <v>218</v>
      </c>
      <c t="n" s="5" r="E11">
        <v>5250000</v>
      </c>
    </row>
    <row spans="1:5" r="12">
      <c t="s" s="4" r="A12">
        <v>219</v>
      </c>
      <c t="n" s="5" r="C12">
        <v>5050000</v>
      </c>
    </row>
    <row spans="1:5" r="13">
      <c t="s" s="4" r="A13">
        <v>220</v>
      </c>
    </row>
    <row spans="1:5" r="14">
      <c t="s" s="3" r="A14">
        <v>213</v>
      </c>
    </row>
    <row spans="1:5" r="15">
      <c t="s" s="4" r="A15">
        <v>214</v>
      </c>
      <c t="n" s="9" r="C15">
        <v>0.75</v>
      </c>
    </row>
    <row spans="1:5" r="16">
      <c t="s" s="4" r="A16">
        <v>218</v>
      </c>
      <c t="n" s="5" r="C16">
        <v>93908</v>
      </c>
    </row>
    <row spans="1:5" r="17">
      <c t="s" s="4" r="A17">
        <v>219</v>
      </c>
      <c t="n" s="5" r="C17">
        <v>93908</v>
      </c>
    </row>
    <row spans="1:5" r="18">
      <c t="s" s="4" r="A18">
        <v>221</v>
      </c>
      <c t="s" s="4" r="C18">
        <v>222</v>
      </c>
    </row>
    <row spans="1:5" r="19">
      <c t="s" s="4" r="A19">
        <v>223</v>
      </c>
    </row>
    <row spans="1:5" r="20">
      <c t="s" s="3" r="A20">
        <v>213</v>
      </c>
    </row>
    <row spans="1:5" r="21">
      <c t="s" s="4" r="A21">
        <v>224</v>
      </c>
      <c t="s" s="4" r="C21">
        <v>225</v>
      </c>
    </row>
    <row spans="1:5" r="22">
      <c t="s" s="4" r="A22">
        <v>214</v>
      </c>
      <c t="n" s="8" r="C22">
        <v>0.786</v>
      </c>
      <c t="n" s="9" r="D22">
        <v>0.65</v>
      </c>
    </row>
    <row spans="1:5" r="23">
      <c t="s" s="4" r="A23">
        <v>217</v>
      </c>
      <c t="n" s="7" r="C23">
        <v>8098</v>
      </c>
    </row>
    <row spans="1:5" r="24">
      <c t="s" s="4" r="A24">
        <v>218</v>
      </c>
      <c t="n" s="5" r="D24">
        <v>762227</v>
      </c>
    </row>
    <row spans="1:5" r="25">
      <c t="s" s="4" r="A25">
        <v>226</v>
      </c>
      <c t="n" s="7" r="D25">
        <v>24772</v>
      </c>
    </row>
    <row spans="1:5" r="26">
      <c t="s" s="4" r="A26">
        <v>227</v>
      </c>
      <c t="s" s="4" r="D26">
        <v>228</v>
      </c>
    </row>
    <row spans="1:5" r="27">
      <c t="s" s="4" r="A27">
        <v>90</v>
      </c>
      <c t="n" s="7" r="D27">
        <v>470676</v>
      </c>
    </row>
    <row spans="1:5" r="28">
      <c t="s" s="4" r="A28">
        <v>215</v>
      </c>
      <c t="n" s="5" r="D28">
        <v>87500</v>
      </c>
    </row>
    <row spans="1:5" r="29">
      <c t="s" s="4" r="A29">
        <v>219</v>
      </c>
      <c t="n" s="5" r="C29">
        <v>4372863</v>
      </c>
    </row>
    <row spans="1:5" r="30">
      <c t="s" s="4" r="A30">
        <v>229</v>
      </c>
    </row>
    <row spans="1:5" r="31">
      <c t="s" s="3" r="A31">
        <v>213</v>
      </c>
    </row>
    <row spans="1:5" r="32">
      <c t="s" s="4" r="A32">
        <v>214</v>
      </c>
      <c t="n" s="8" r="C32">
        <v>0.786</v>
      </c>
    </row>
    <row spans="1:5" r="33">
      <c t="s" s="4" r="A33">
        <v>230</v>
      </c>
    </row>
    <row spans="1:5" r="34">
      <c t="s" s="3" r="A34">
        <v>213</v>
      </c>
    </row>
    <row spans="1:5" r="35">
      <c t="s" s="4" r="A35">
        <v>214</v>
      </c>
      <c t="n" s="9" r="C35">
        <v>0.8</v>
      </c>
    </row>
    <row spans="1:5" r="36">
      <c t="s" s="4" r="A36">
        <v>231</v>
      </c>
    </row>
    <row spans="1:5" r="37">
      <c t="s" s="3" r="A37">
        <v>213</v>
      </c>
    </row>
    <row spans="1:5" r="38">
      <c t="s" s="4" r="A38">
        <v>214</v>
      </c>
      <c t="n" s="9" r="B38">
        <v>1.76</v>
      </c>
    </row>
    <row spans="1:5" r="39">
      <c t="s" s="4" r="A39">
        <v>232</v>
      </c>
      <c t="s" s="4" r="B39">
        <v>233</v>
      </c>
    </row>
    <row spans="1:5" r="40">
      <c t="s" s="4" r="A40">
        <v>234</v>
      </c>
      <c t="n" s="5" r="B40">
        <v>3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1"/>
    <col customWidth="1" max="2" min="2" width="17"/>
  </cols>
  <sheetData>
    <row spans="1:2" r="1">
      <c t="s" s="1" r="A1">
        <v>235</v>
      </c>
      <c t="s" s="2" r="B1">
        <v>1</v>
      </c>
    </row>
    <row spans="1:2" r="2">
      <c t="s" s="2" r="B2">
        <v>2</v>
      </c>
    </row>
    <row spans="1:2" r="3">
      <c t="s" s="4" r="A3">
        <v>236</v>
      </c>
    </row>
    <row spans="1:2" r="4">
      <c t="s" s="3" r="A4">
        <v>213</v>
      </c>
    </row>
    <row spans="1:2" r="5">
      <c t="s" s="4" r="A5">
        <v>237</v>
      </c>
      <c t="s" s="4" r="B5">
        <v>238</v>
      </c>
    </row>
    <row spans="1:2" r="6">
      <c t="s" s="4" r="A6">
        <v>239</v>
      </c>
      <c t="s" s="4" r="B6">
        <v>240</v>
      </c>
    </row>
    <row spans="1:2" r="7">
      <c t="s" s="4" r="A7">
        <v>241</v>
      </c>
      <c t="s" s="4" r="B7">
        <v>242</v>
      </c>
    </row>
    <row spans="1:2" r="8">
      <c t="s" s="4" r="A8">
        <v>243</v>
      </c>
      <c t="s" s="4" r="B8">
        <v>244</v>
      </c>
    </row>
    <row spans="1:2" r="9">
      <c t="s" s="4" r="A9">
        <v>220</v>
      </c>
    </row>
    <row spans="1:2" r="10">
      <c t="s" s="3" r="A10">
        <v>213</v>
      </c>
    </row>
    <row spans="1:2" r="11">
      <c t="s" s="4" r="A11">
        <v>237</v>
      </c>
      <c t="s" s="4" r="B11">
        <v>238</v>
      </c>
    </row>
    <row spans="1:2" r="12">
      <c t="s" s="4" r="A12">
        <v>239</v>
      </c>
      <c t="s" s="4" r="B12">
        <v>245</v>
      </c>
    </row>
    <row spans="1:2" r="13">
      <c t="s" s="4" r="A13">
        <v>241</v>
      </c>
      <c t="s" s="4" r="B13">
        <v>246</v>
      </c>
    </row>
    <row spans="1:2" r="14">
      <c t="s" s="4" r="A14">
        <v>243</v>
      </c>
      <c t="s" s="4" r="B14">
        <v>233</v>
      </c>
    </row>
    <row spans="1:2" r="15">
      <c t="s" s="4" r="A15">
        <v>223</v>
      </c>
    </row>
    <row spans="1:2" r="16">
      <c t="s" s="3" r="A16">
        <v>213</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31</v>
      </c>
    </row>
    <row spans="1:2" r="22">
      <c t="s" s="3" r="A22">
        <v>213</v>
      </c>
    </row>
    <row spans="1:2" r="23">
      <c t="s" s="4" r="A23">
        <v>237</v>
      </c>
      <c t="s" s="4" r="B23">
        <v>238</v>
      </c>
    </row>
    <row spans="1:2" r="24">
      <c t="s" s="4" r="A24">
        <v>239</v>
      </c>
      <c t="s" s="4" r="B24">
        <v>247</v>
      </c>
    </row>
    <row spans="1:2" r="25">
      <c t="s" s="4" r="A25">
        <v>241</v>
      </c>
      <c t="s" s="4" r="B25">
        <v>248</v>
      </c>
    </row>
    <row spans="1:2" r="26">
      <c t="s" s="4" r="A26">
        <v>243</v>
      </c>
      <c t="s" s="4" r="B26">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0"/>
    <col customWidth="1" max="2" min="2" width="27"/>
  </cols>
  <sheetData>
    <row spans="1:2" r="1">
      <c t="s" s="1" r="A1">
        <v>250</v>
      </c>
      <c t="s" s="2" r="B1">
        <v>1</v>
      </c>
    </row>
    <row spans="1:2" r="2">
      <c t="s" s="2" r="B2">
        <v>251</v>
      </c>
    </row>
    <row spans="1:2" r="3">
      <c t="s" s="3" r="A3">
        <v>252</v>
      </c>
    </row>
    <row spans="1:2" r="4">
      <c t="s" s="4" r="A4">
        <v>253</v>
      </c>
      <c t="n" s="7" r="B4">
        <v>-821490</v>
      </c>
    </row>
    <row spans="1:2" r="5">
      <c t="s" s="4" r="A5">
        <v>253</v>
      </c>
      <c t="n" s="5" r="B5">
        <v>-514507</v>
      </c>
    </row>
    <row spans="1:2" r="6">
      <c t="s" s="4" r="A6">
        <v>254</v>
      </c>
    </row>
    <row spans="1:2" r="7">
      <c t="s" s="3" r="A7">
        <v>252</v>
      </c>
    </row>
    <row spans="1:2" r="8">
      <c t="s" s="4" r="A8">
        <v>253</v>
      </c>
      <c t="n" s="7" r="B8">
        <v>39456</v>
      </c>
    </row>
    <row spans="1:2" r="9">
      <c t="s" s="4" r="A9">
        <v>255</v>
      </c>
      <c t="n" s="5" r="B9">
        <v>39455931</v>
      </c>
    </row>
    <row spans="1:2" r="10">
      <c t="s" s="4" r="A10">
        <v>256</v>
      </c>
      <c t="n" s="7" r="B10">
        <v>4278</v>
      </c>
    </row>
    <row spans="1:2" r="11">
      <c t="s" s="4" r="A11">
        <v>257</v>
      </c>
      <c t="n" s="5" r="B11">
        <v>4277667</v>
      </c>
    </row>
    <row spans="1:2" r="12">
      <c t="s" s="4" r="A12">
        <v>81</v>
      </c>
      <c t="s" s="4" r="B12">
        <v>31</v>
      </c>
    </row>
    <row spans="1:2" r="13">
      <c t="s" s="4" r="A13">
        <v>258</v>
      </c>
      <c t="s" s="4" r="B13">
        <v>31</v>
      </c>
    </row>
    <row spans="1:2" r="14">
      <c t="s" s="4" r="A14">
        <v>259</v>
      </c>
      <c t="s" s="4" r="B14">
        <v>31</v>
      </c>
    </row>
    <row spans="1:2" r="15">
      <c t="s" s="4" r="A15">
        <v>253</v>
      </c>
      <c t="n" s="7" r="B15">
        <v>43734</v>
      </c>
    </row>
    <row spans="1:2" r="16">
      <c t="s" s="4" r="A16">
        <v>255</v>
      </c>
      <c t="n" s="5" r="B16">
        <v>43733598</v>
      </c>
    </row>
    <row spans="1:2" r="17">
      <c t="s" s="4" r="A17">
        <v>260</v>
      </c>
    </row>
    <row spans="1:2" r="18">
      <c t="s" s="3" r="A18">
        <v>252</v>
      </c>
    </row>
    <row spans="1:2" r="19">
      <c t="s" s="4" r="A19">
        <v>253</v>
      </c>
      <c t="n" s="7" r="B19">
        <v>39456</v>
      </c>
    </row>
    <row spans="1:2" r="20">
      <c t="s" s="4" r="A20">
        <v>255</v>
      </c>
      <c t="n" s="5" r="B20">
        <v>39455931</v>
      </c>
    </row>
    <row spans="1:2" r="21">
      <c t="s" s="4" r="A21">
        <v>261</v>
      </c>
    </row>
    <row spans="1:2" r="22">
      <c t="s" s="3" r="A22">
        <v>252</v>
      </c>
    </row>
    <row spans="1:2" r="23">
      <c t="s" s="4" r="A23">
        <v>253</v>
      </c>
      <c t="n" s="7" r="B23">
        <v>17363208</v>
      </c>
    </row>
    <row spans="1:2" r="24">
      <c t="s" s="4" r="A24">
        <v>256</v>
      </c>
      <c t="n" s="7" r="B24">
        <v>1198453</v>
      </c>
    </row>
    <row spans="1:2" r="25">
      <c t="s" s="4" r="A25">
        <v>81</v>
      </c>
      <c t="s" s="4" r="B25">
        <v>31</v>
      </c>
    </row>
    <row spans="1:2" r="26">
      <c t="s" s="4" r="A26">
        <v>259</v>
      </c>
      <c t="n" s="7" r="B26">
        <v>39906</v>
      </c>
    </row>
    <row spans="1:2" r="27">
      <c t="s" s="4" r="A27">
        <v>253</v>
      </c>
      <c t="n" s="5" r="B27">
        <v>18601567</v>
      </c>
    </row>
    <row spans="1:2" r="28">
      <c t="s" s="4" r="A28">
        <v>262</v>
      </c>
    </row>
    <row spans="1:2" r="29">
      <c t="s" s="3" r="A29">
        <v>252</v>
      </c>
    </row>
    <row spans="1:2" r="30">
      <c t="s" s="4" r="A30">
        <v>253</v>
      </c>
      <c t="n" s="5" r="B30">
        <v>17500008</v>
      </c>
    </row>
    <row spans="1:2" r="31">
      <c t="s" s="4" r="A31">
        <v>263</v>
      </c>
    </row>
    <row spans="1:2" r="32">
      <c t="s" s="3" r="A32">
        <v>252</v>
      </c>
    </row>
    <row spans="1:2" r="33">
      <c t="s" s="4" r="A33">
        <v>253</v>
      </c>
      <c t="n" s="5" r="B33">
        <v>-136800</v>
      </c>
    </row>
    <row spans="1:2" r="34">
      <c t="s" s="4" r="A34">
        <v>175</v>
      </c>
    </row>
    <row spans="1:2" r="35">
      <c t="s" s="3" r="A35">
        <v>252</v>
      </c>
    </row>
    <row spans="1:2" r="36">
      <c t="s" s="4" r="A36">
        <v>253</v>
      </c>
      <c t="n" s="5" r="B36">
        <v>89432</v>
      </c>
    </row>
    <row spans="1:2" r="37">
      <c t="s" s="4" r="A37">
        <v>256</v>
      </c>
      <c t="n" s="5" r="B37">
        <v>671189</v>
      </c>
    </row>
    <row spans="1:2" r="38">
      <c t="s" s="4" r="A38">
        <v>81</v>
      </c>
      <c t="n" s="7" r="B38">
        <v>16634</v>
      </c>
    </row>
    <row spans="1:2" r="39">
      <c t="s" s="4" r="A39">
        <v>259</v>
      </c>
      <c t="s" s="4" r="B39">
        <v>31</v>
      </c>
    </row>
    <row spans="1:2" r="40">
      <c t="s" s="4" r="A40">
        <v>253</v>
      </c>
      <c t="n" s="7" r="B40">
        <v>777255</v>
      </c>
    </row>
    <row spans="1:2" r="41">
      <c t="s" s="4" r="A41">
        <v>264</v>
      </c>
    </row>
    <row spans="1:2" r="42">
      <c t="s" s="3" r="A42">
        <v>252</v>
      </c>
    </row>
    <row spans="1:2" r="43">
      <c t="s" s="4" r="A43">
        <v>253</v>
      </c>
      <c t="n" s="5" r="B43">
        <v>6138426</v>
      </c>
    </row>
    <row spans="1:2" r="44">
      <c t="s" s="4" r="A44">
        <v>265</v>
      </c>
    </row>
    <row spans="1:2" r="45">
      <c t="s" s="3" r="A45">
        <v>252</v>
      </c>
    </row>
    <row spans="1:2" r="46">
      <c t="s" s="4" r="A46">
        <v>253</v>
      </c>
      <c t="n" s="7" r="B46">
        <v>-60489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30"/>
  </cols>
  <sheetData>
    <row spans="1:2" r="1">
      <c t="s" s="1" r="A1">
        <v>266</v>
      </c>
      <c t="s" s="2" r="B1">
        <v>1</v>
      </c>
    </row>
    <row spans="1:2" r="2">
      <c t="s" s="2" r="B2">
        <v>267</v>
      </c>
    </row>
    <row spans="1:2" r="3">
      <c t="s" s="3" r="A3">
        <v>268</v>
      </c>
    </row>
    <row spans="1:2" r="4">
      <c t="s" s="4" r="A4">
        <v>269</v>
      </c>
      <c t="n" s="5" r="B4">
        <v>3595000</v>
      </c>
    </row>
    <row spans="1:2" r="5">
      <c t="s" s="4" r="A5">
        <v>270</v>
      </c>
      <c t="n" s="5" r="B5">
        <v>-50000</v>
      </c>
    </row>
    <row spans="1:2" r="6">
      <c t="s" s="4" r="A6">
        <v>271</v>
      </c>
      <c t="n" s="5" r="B6">
        <v>3545000</v>
      </c>
    </row>
    <row spans="1:2" r="7">
      <c t="s" s="3" r="A7">
        <v>272</v>
      </c>
    </row>
    <row spans="1:2" r="8">
      <c t="s" s="4" r="A8">
        <v>273</v>
      </c>
      <c t="n" s="9" r="B8">
        <v>0.9399999999999999</v>
      </c>
    </row>
    <row spans="1:2" r="9">
      <c t="s" s="4" r="A9">
        <v>274</v>
      </c>
      <c t="n" s="10" r="B9">
        <v>1.05</v>
      </c>
    </row>
    <row spans="1:2" r="10">
      <c t="s" s="4" r="A10">
        <v>275</v>
      </c>
      <c t="n" s="9" r="B10">
        <v>0.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26"/>
    <col customWidth="1" max="3" min="3" width="14"/>
  </cols>
  <sheetData>
    <row spans="1:3" r="1">
      <c t="s" s="1" r="A1">
        <v>276</v>
      </c>
      <c t="s" s="2" r="B1">
        <v>1</v>
      </c>
    </row>
    <row spans="1:3" r="2">
      <c t="s" s="2" r="B2">
        <v>2</v>
      </c>
      <c t="s" s="2" r="C2">
        <v>25</v>
      </c>
    </row>
    <row spans="1:3" r="3">
      <c t="s" s="3" r="A3">
        <v>277</v>
      </c>
    </row>
    <row spans="1:3" r="4">
      <c t="s" s="4" r="A4">
        <v>268</v>
      </c>
      <c t="n" s="5" r="B4">
        <v>3545000</v>
      </c>
      <c t="n" s="5" r="C4">
        <v>3595000</v>
      </c>
    </row>
    <row spans="1:3" r="5">
      <c t="s" s="4" r="A5">
        <v>272</v>
      </c>
      <c t="n" s="9" r="B5">
        <v>0.93</v>
      </c>
      <c t="n" s="9" r="C5">
        <v>0.9399999999999999</v>
      </c>
    </row>
    <row spans="1:3" r="6">
      <c t="s" s="4" r="A6">
        <v>278</v>
      </c>
      <c t="n" s="5" r="B6">
        <v>2959722</v>
      </c>
    </row>
    <row spans="1:3" r="7">
      <c t="s" s="4" r="A7">
        <v>279</v>
      </c>
      <c t="n" s="9" r="B7">
        <v>0.93</v>
      </c>
    </row>
    <row spans="1:3" r="8">
      <c t="s" s="4" r="A8">
        <v>280</v>
      </c>
    </row>
    <row spans="1:3" r="9">
      <c t="s" s="3" r="A9">
        <v>277</v>
      </c>
    </row>
    <row spans="1:3" r="10">
      <c t="s" s="4" r="A10">
        <v>279</v>
      </c>
      <c t="n" s="9" r="B10">
        <v>0.37</v>
      </c>
    </row>
    <row spans="1:3" r="11">
      <c t="s" s="4" r="A11">
        <v>268</v>
      </c>
      <c t="n" s="5" r="B11">
        <v>825000</v>
      </c>
    </row>
    <row spans="1:3" r="12">
      <c t="s" s="4" r="A12">
        <v>281</v>
      </c>
      <c t="s" s="4" r="B12">
        <v>282</v>
      </c>
    </row>
    <row spans="1:3" r="13">
      <c t="s" s="4" r="A13">
        <v>272</v>
      </c>
      <c t="n" s="9" r="B13">
        <v>0.37</v>
      </c>
    </row>
    <row spans="1:3" r="14">
      <c t="s" s="4" r="A14">
        <v>278</v>
      </c>
      <c t="n" s="5" r="B14">
        <v>825000</v>
      </c>
    </row>
    <row spans="1:3" r="15">
      <c t="s" s="4" r="A15">
        <v>279</v>
      </c>
      <c t="n" s="9" r="B15">
        <v>0.37</v>
      </c>
    </row>
    <row spans="1:3" r="16">
      <c t="s" s="4" r="A16">
        <v>283</v>
      </c>
    </row>
    <row spans="1:3" r="17">
      <c t="s" s="3" r="A17">
        <v>277</v>
      </c>
    </row>
    <row spans="1:3" r="18">
      <c t="s" s="4" r="A18">
        <v>279</v>
      </c>
      <c t="n" s="9" r="B18">
        <v>0.74</v>
      </c>
    </row>
    <row spans="1:3" r="19">
      <c t="s" s="4" r="A19">
        <v>268</v>
      </c>
      <c t="n" s="5" r="B19">
        <v>180000</v>
      </c>
    </row>
    <row spans="1:3" r="20">
      <c t="s" s="4" r="A20">
        <v>281</v>
      </c>
      <c t="s" s="4" r="B20">
        <v>284</v>
      </c>
    </row>
    <row spans="1:3" r="21">
      <c t="s" s="4" r="A21">
        <v>272</v>
      </c>
      <c t="n" s="9" r="B21">
        <v>0.74</v>
      </c>
    </row>
    <row spans="1:3" r="22">
      <c t="s" s="4" r="A22">
        <v>278</v>
      </c>
      <c t="n" s="5" r="B22">
        <v>91389</v>
      </c>
    </row>
    <row spans="1:3" r="23">
      <c t="s" s="4" r="A23">
        <v>279</v>
      </c>
      <c t="n" s="9" r="B23">
        <v>0.74</v>
      </c>
    </row>
    <row spans="1:3" r="24">
      <c t="s" s="4" r="A24">
        <v>285</v>
      </c>
    </row>
    <row spans="1:3" r="25">
      <c t="s" s="3" r="A25">
        <v>277</v>
      </c>
    </row>
    <row spans="1:3" r="26">
      <c t="s" s="4" r="A26">
        <v>279</v>
      </c>
      <c t="n" s="9" r="B26">
        <v>0.8</v>
      </c>
    </row>
    <row spans="1:3" r="27">
      <c t="s" s="4" r="A27">
        <v>268</v>
      </c>
      <c t="n" s="5" r="B27">
        <v>120000</v>
      </c>
    </row>
    <row spans="1:3" r="28">
      <c t="s" s="4" r="A28">
        <v>281</v>
      </c>
      <c t="s" s="4" r="B28">
        <v>286</v>
      </c>
    </row>
    <row spans="1:3" r="29">
      <c t="s" s="4" r="A29">
        <v>272</v>
      </c>
      <c t="n" s="9" r="B29">
        <v>0.8</v>
      </c>
    </row>
    <row spans="1:3" r="30">
      <c t="s" s="4" r="A30">
        <v>278</v>
      </c>
      <c t="n" s="5" r="B30">
        <v>60000</v>
      </c>
    </row>
    <row spans="1:3" r="31">
      <c t="s" s="4" r="A31">
        <v>279</v>
      </c>
      <c t="n" s="9" r="B31">
        <v>0.8</v>
      </c>
    </row>
    <row spans="1:3" r="32">
      <c t="s" s="4" r="A32">
        <v>287</v>
      </c>
    </row>
    <row spans="1:3" r="33">
      <c t="s" s="3" r="A33">
        <v>277</v>
      </c>
    </row>
    <row spans="1:3" r="34">
      <c t="s" s="4" r="A34">
        <v>279</v>
      </c>
      <c t="n" s="7" r="B34">
        <v>1</v>
      </c>
    </row>
    <row spans="1:3" r="35">
      <c t="s" s="4" r="A35">
        <v>268</v>
      </c>
      <c t="n" s="5" r="B35">
        <v>300000</v>
      </c>
    </row>
    <row spans="1:3" r="36">
      <c t="s" s="4" r="A36">
        <v>281</v>
      </c>
      <c t="s" s="4" r="B36">
        <v>288</v>
      </c>
    </row>
    <row spans="1:3" r="37">
      <c t="s" s="4" r="A37">
        <v>272</v>
      </c>
      <c t="n" s="7" r="B37">
        <v>1</v>
      </c>
    </row>
    <row spans="1:3" r="38">
      <c t="s" s="4" r="A38">
        <v>278</v>
      </c>
      <c t="n" s="5" r="B38">
        <v>50000</v>
      </c>
    </row>
    <row spans="1:3" r="39">
      <c t="s" s="4" r="A39">
        <v>279</v>
      </c>
      <c t="n" s="7" r="B39">
        <v>1</v>
      </c>
    </row>
    <row spans="1:3" r="40">
      <c t="s" s="4" r="A40">
        <v>289</v>
      </c>
    </row>
    <row spans="1:3" r="41">
      <c t="s" s="3" r="A41">
        <v>277</v>
      </c>
    </row>
    <row spans="1:3" r="42">
      <c t="s" s="4" r="A42">
        <v>279</v>
      </c>
      <c t="n" s="9" r="B42">
        <v>1.05</v>
      </c>
    </row>
    <row spans="1:3" r="43">
      <c t="s" s="4" r="A43">
        <v>268</v>
      </c>
      <c t="n" s="5" r="B43">
        <v>1820000</v>
      </c>
    </row>
    <row spans="1:3" r="44">
      <c t="s" s="4" r="A44">
        <v>281</v>
      </c>
      <c t="s" s="4" r="B44">
        <v>290</v>
      </c>
    </row>
    <row spans="1:3" r="45">
      <c t="s" s="4" r="A45">
        <v>272</v>
      </c>
      <c t="n" s="9" r="B45">
        <v>1.05</v>
      </c>
    </row>
    <row spans="1:3" r="46">
      <c t="s" s="4" r="A46">
        <v>278</v>
      </c>
      <c t="n" s="5" r="B46">
        <v>1633333</v>
      </c>
    </row>
    <row spans="1:3" r="47">
      <c t="s" s="4" r="A47">
        <v>279</v>
      </c>
      <c t="n" s="9" r="B47">
        <v>1.05</v>
      </c>
    </row>
    <row spans="1:3" r="48">
      <c t="s" s="4" r="A48">
        <v>291</v>
      </c>
    </row>
    <row spans="1:3" r="49">
      <c t="s" s="3" r="A49">
        <v>277</v>
      </c>
    </row>
    <row spans="1:3" r="50">
      <c t="s" s="4" r="A50">
        <v>279</v>
      </c>
      <c t="n" s="9" r="B50">
        <v>1.54</v>
      </c>
    </row>
    <row spans="1:3" r="51">
      <c t="s" s="4" r="A51">
        <v>268</v>
      </c>
      <c t="n" s="5" r="B51">
        <v>180000</v>
      </c>
    </row>
    <row spans="1:3" r="52">
      <c t="s" s="4" r="A52">
        <v>281</v>
      </c>
      <c t="s" s="4" r="B52">
        <v>292</v>
      </c>
    </row>
    <row spans="1:3" r="53">
      <c t="s" s="4" r="A53">
        <v>272</v>
      </c>
      <c t="n" s="9" r="B53">
        <v>1.54</v>
      </c>
    </row>
    <row spans="1:3" r="54">
      <c t="s" s="4" r="A54">
        <v>278</v>
      </c>
      <c t="n" s="5" r="B54">
        <v>180000</v>
      </c>
    </row>
    <row spans="1:3" r="55">
      <c t="s" s="4" r="A55">
        <v>279</v>
      </c>
      <c t="n" s="9" r="B55">
        <v>1.54</v>
      </c>
    </row>
    <row spans="1:3" r="56">
      <c t="s" s="4" r="A56">
        <v>293</v>
      </c>
    </row>
    <row spans="1:3" r="57">
      <c t="s" s="3" r="A57">
        <v>277</v>
      </c>
    </row>
    <row spans="1:3" r="58">
      <c t="s" s="4" r="A58">
        <v>279</v>
      </c>
      <c t="n" s="9" r="B58">
        <v>2.3</v>
      </c>
    </row>
    <row spans="1:3" r="59">
      <c t="s" s="4" r="A59">
        <v>268</v>
      </c>
      <c t="n" s="5" r="B59">
        <v>120000</v>
      </c>
      <c t="n" s="5" r="C59">
        <v>120000</v>
      </c>
    </row>
    <row spans="1:3" r="60">
      <c t="s" s="4" r="A60">
        <v>281</v>
      </c>
      <c t="s" s="4" r="B60">
        <v>294</v>
      </c>
    </row>
    <row spans="1:3" r="61">
      <c t="s" s="4" r="A61">
        <v>272</v>
      </c>
      <c t="n" s="9" r="B61">
        <v>2.3</v>
      </c>
      <c t="n" s="9" r="C61">
        <v>2.3</v>
      </c>
    </row>
    <row spans="1:3" r="62">
      <c t="s" s="4" r="A62">
        <v>278</v>
      </c>
      <c t="n" s="5" r="B62">
        <v>120000</v>
      </c>
    </row>
    <row spans="1:3" r="63">
      <c t="s" s="4" r="A63">
        <v>279</v>
      </c>
      <c t="n" s="9" r="B63">
        <v>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5</v>
      </c>
    </row>
    <row spans="1:3" r="2">
      <c t="s" s="4" r="A2">
        <v>51</v>
      </c>
      <c t="n" s="8" r="B2">
        <v>0.001</v>
      </c>
      <c t="n" s="8" r="C2">
        <v>0.001</v>
      </c>
    </row>
    <row spans="1:3" r="3">
      <c t="s" s="4" r="A3">
        <v>52</v>
      </c>
      <c t="n" s="5" r="B3">
        <v>5000000</v>
      </c>
      <c t="n" s="5" r="C3">
        <v>5000000</v>
      </c>
    </row>
    <row spans="1:3" r="4">
      <c t="s" s="4" r="A4">
        <v>53</v>
      </c>
      <c t="n" s="5" r="B4">
        <v>1</v>
      </c>
      <c t="n" s="5" r="C4">
        <v>1</v>
      </c>
    </row>
    <row spans="1:3" r="5">
      <c t="s" s="4" r="A5">
        <v>54</v>
      </c>
      <c t="n" s="8" r="B5">
        <v>0.001</v>
      </c>
      <c t="n" s="8" r="C5">
        <v>0.001</v>
      </c>
    </row>
    <row spans="1:3" r="6">
      <c t="s" s="4" r="A6">
        <v>55</v>
      </c>
      <c t="n" s="5" r="B6">
        <v>200000000</v>
      </c>
      <c t="n" s="5" r="C6">
        <v>200000000</v>
      </c>
    </row>
    <row spans="1:3" r="7">
      <c t="s" s="4" r="A7">
        <v>56</v>
      </c>
      <c t="n" s="5" r="B7">
        <v>43733598</v>
      </c>
      <c t="n" s="5" r="C7">
        <v>39455931</v>
      </c>
    </row>
    <row spans="1:3" r="8">
      <c t="s" s="4" r="A8">
        <v>57</v>
      </c>
    </row>
    <row spans="1:3" r="9">
      <c t="s" s="4" r="A9">
        <v>58</v>
      </c>
      <c t="n" s="5" r="B9">
        <v>278530</v>
      </c>
      <c t="n" s="5" r="C9">
        <v>278530</v>
      </c>
    </row>
    <row spans="1:3" r="10">
      <c t="s" s="4" r="A10">
        <v>59</v>
      </c>
      <c t="n" s="5" r="B10">
        <v>278530</v>
      </c>
      <c t="n" s="5" r="C10">
        <v>278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5"/>
  </cols>
  <sheetData>
    <row spans="1:2" r="1">
      <c t="s" s="1" r="A1">
        <v>295</v>
      </c>
      <c t="s" s="2" r="B1">
        <v>1</v>
      </c>
    </row>
    <row spans="1:2" r="2">
      <c t="s" s="2" r="B2">
        <v>2</v>
      </c>
    </row>
    <row spans="1:2" r="3">
      <c t="s" s="3" r="A3">
        <v>277</v>
      </c>
    </row>
    <row spans="1:2" r="4">
      <c t="s" s="4" r="A4">
        <v>296</v>
      </c>
      <c t="s" s="4" r="B4">
        <v>238</v>
      </c>
    </row>
    <row spans="1:2" r="5">
      <c t="s" s="4" r="A5">
        <v>297</v>
      </c>
      <c t="s" s="4" r="B5">
        <v>298</v>
      </c>
    </row>
    <row spans="1:2" r="6">
      <c t="s" s="4" r="A6">
        <v>299</v>
      </c>
    </row>
    <row spans="1:2" r="7">
      <c t="s" s="3" r="A7">
        <v>277</v>
      </c>
    </row>
    <row spans="1:2" r="8">
      <c t="s" s="4" r="A8">
        <v>300</v>
      </c>
      <c t="s" s="4" r="B8">
        <v>301</v>
      </c>
    </row>
    <row spans="1:2" r="9">
      <c t="s" s="4" r="A9">
        <v>302</v>
      </c>
      <c t="s" s="4" r="B9">
        <v>303</v>
      </c>
    </row>
    <row spans="1:2" r="10">
      <c t="s" s="4" r="A10">
        <v>304</v>
      </c>
    </row>
    <row spans="1:2" r="11">
      <c t="s" s="3" r="A11">
        <v>277</v>
      </c>
    </row>
    <row spans="1:2" r="12">
      <c t="s" s="4" r="A12">
        <v>300</v>
      </c>
      <c t="s" s="4" r="B12">
        <v>305</v>
      </c>
    </row>
    <row spans="1:2" r="13">
      <c t="s" s="4" r="A13">
        <v>302</v>
      </c>
      <c t="s" s="4" r="B13">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07</v>
      </c>
      <c t="s" s="2" r="B1">
        <v>1</v>
      </c>
    </row>
    <row spans="1:3" r="2">
      <c t="s" s="2" r="B2">
        <v>2</v>
      </c>
      <c t="s" s="2" r="C2">
        <v>61</v>
      </c>
    </row>
    <row spans="1:3" r="3">
      <c t="s" s="3" r="A3">
        <v>277</v>
      </c>
    </row>
    <row spans="1:3" r="4">
      <c t="s" s="4" r="A4">
        <v>308</v>
      </c>
      <c t="n" s="7" r="B4">
        <v>39906</v>
      </c>
      <c t="n" s="7" r="C4">
        <v>48940</v>
      </c>
    </row>
    <row spans="1:3" r="5">
      <c t="s" s="4" r="A5">
        <v>309</v>
      </c>
    </row>
    <row spans="1:3" r="6">
      <c t="s" s="3" r="A6">
        <v>277</v>
      </c>
    </row>
    <row spans="1:3" r="7">
      <c t="s" s="4" r="A7">
        <v>308</v>
      </c>
      <c t="n" s="5" r="B7">
        <v>6455</v>
      </c>
      <c t="n" s="5" r="C7">
        <v>21133</v>
      </c>
    </row>
    <row spans="1:3" r="8">
      <c t="s" s="4" r="A8">
        <v>310</v>
      </c>
    </row>
    <row spans="1:3" r="9">
      <c t="s" s="3" r="A9">
        <v>277</v>
      </c>
    </row>
    <row spans="1:3" r="10">
      <c t="s" s="4" r="A10">
        <v>308</v>
      </c>
      <c t="n" s="7" r="B10">
        <v>33451</v>
      </c>
      <c t="n" s="7" r="C10">
        <v>278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30"/>
  </cols>
  <sheetData>
    <row spans="1:2" r="1">
      <c t="s" s="1" r="A1">
        <v>311</v>
      </c>
      <c t="s" s="2" r="B1">
        <v>1</v>
      </c>
    </row>
    <row spans="1:2" r="2">
      <c t="s" s="2" r="B2">
        <v>267</v>
      </c>
    </row>
    <row spans="1:2" r="3">
      <c t="s" s="3" r="A3">
        <v>312</v>
      </c>
    </row>
    <row spans="1:2" r="4">
      <c t="s" s="4" r="A4">
        <v>313</v>
      </c>
      <c t="n" s="5" r="B4">
        <v>722361</v>
      </c>
    </row>
    <row spans="1:2" r="5">
      <c t="s" s="4" r="A5">
        <v>314</v>
      </c>
      <c t="n" s="5" r="B5">
        <v>-87083</v>
      </c>
    </row>
    <row spans="1:2" r="6">
      <c t="s" s="4" r="A6">
        <v>315</v>
      </c>
      <c t="n" s="5" r="B6">
        <v>-50000</v>
      </c>
    </row>
    <row spans="1:2" r="7">
      <c t="s" s="4" r="A7">
        <v>316</v>
      </c>
      <c t="n" s="5" r="B7">
        <v>585278</v>
      </c>
    </row>
    <row spans="1:2" r="8">
      <c t="s" s="3" r="A8">
        <v>317</v>
      </c>
    </row>
    <row spans="1:2" r="9">
      <c t="s" s="4" r="A9">
        <v>318</v>
      </c>
      <c t="n" s="9" r="B9">
        <v>0.95</v>
      </c>
    </row>
    <row spans="1:2" r="10">
      <c t="s" s="4" r="A10">
        <v>319</v>
      </c>
      <c t="n" s="10" r="B10">
        <v>0.84</v>
      </c>
    </row>
    <row spans="1:2" r="11">
      <c t="s" s="4" r="A11">
        <v>320</v>
      </c>
      <c t="n" s="10" r="B11">
        <v>1.05</v>
      </c>
    </row>
    <row spans="1:2" r="12">
      <c t="s" s="4" r="A12">
        <v>321</v>
      </c>
      <c t="n" s="10" r="B12">
        <v>0.96</v>
      </c>
    </row>
    <row spans="1:2" r="13">
      <c t="s" s="3" r="A13">
        <v>322</v>
      </c>
    </row>
    <row spans="1:2" r="14">
      <c t="s" s="4" r="A14">
        <v>323</v>
      </c>
      <c t="n" s="10" r="B14">
        <v>0.41</v>
      </c>
    </row>
    <row spans="1:2" r="15">
      <c t="s" s="4" r="A15">
        <v>324</v>
      </c>
      <c t="n" s="10" r="B15">
        <v>0.44</v>
      </c>
    </row>
    <row spans="1:2" r="16">
      <c t="s" s="4" r="A16">
        <v>325</v>
      </c>
      <c t="n" s="10" r="B16">
        <v>0.57</v>
      </c>
    </row>
    <row spans="1:2" r="17">
      <c t="s" s="4" r="A17">
        <v>326</v>
      </c>
      <c t="n" s="9" r="B17">
        <v>0.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80"/>
    <col customWidth="1" max="3" min="3" width="4"/>
  </cols>
  <sheetData>
    <row spans="1:3" r="1">
      <c t="s" s="1" r="A1">
        <v>327</v>
      </c>
      <c t="s" s="2" r="B1">
        <v>1</v>
      </c>
    </row>
    <row spans="1:3" r="2">
      <c t="s" s="2" r="B2">
        <v>328</v>
      </c>
    </row>
    <row spans="1:3" r="3">
      <c t="s" s="3" r="A3">
        <v>329</v>
      </c>
    </row>
    <row spans="1:3" r="4">
      <c t="s" s="4" r="A4">
        <v>330</v>
      </c>
      <c t="n" s="5" r="B4">
        <v>13472870</v>
      </c>
    </row>
    <row spans="1:3" r="5">
      <c t="s" s="4" r="A5">
        <v>331</v>
      </c>
      <c t="n" s="5" r="B5">
        <v>4277667</v>
      </c>
      <c t="s" s="4" r="C5">
        <v>332</v>
      </c>
    </row>
    <row spans="1:3" r="6">
      <c t="s" s="4" r="A6">
        <v>220</v>
      </c>
      <c t="n" s="5" r="B6">
        <v>93908</v>
      </c>
      <c t="s" s="4" r="C6">
        <v>333</v>
      </c>
    </row>
    <row spans="1:3" r="7">
      <c t="s" s="4" r="A7">
        <v>81</v>
      </c>
      <c t="n" s="5" r="B7">
        <v>60000</v>
      </c>
      <c t="s" s="4" r="C7">
        <v>334</v>
      </c>
    </row>
    <row spans="1:3" r="8">
      <c t="s" s="4" r="A8">
        <v>335</v>
      </c>
      <c t="n" s="5" r="B8">
        <v>17904445</v>
      </c>
    </row>
    <row spans="1:3" r="9">
      <c t="n" r="A9"/>
    </row>
    <row spans="1:3" r="10">
      <c t="s" s="4" r="A10">
        <v>332</v>
      </c>
      <c t="s" s="4" r="B10">
        <v>336</v>
      </c>
    </row>
    <row spans="1:3" r="11">
      <c t="s" s="4" r="A11">
        <v>333</v>
      </c>
      <c t="s" s="4" r="B11">
        <v>337</v>
      </c>
    </row>
    <row spans="1:3" r="12">
      <c t="s" s="4" r="A12">
        <v>334</v>
      </c>
      <c t="s" s="4" r="B12">
        <v>338</v>
      </c>
    </row>
  </sheetData>
  <mergeCells count="7">
    <mergeCell ref="A1:A2"/>
    <mergeCell ref="B1:C1"/>
    <mergeCell ref="B2:C2"/>
    <mergeCell ref="A9:C9"/>
    <mergeCell ref="B10:C10"/>
    <mergeCell ref="B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339</v>
      </c>
      <c t="s" s="2" r="B1">
        <v>1</v>
      </c>
    </row>
    <row spans="1:4" r="2">
      <c t="s" s="2" r="B2">
        <v>2</v>
      </c>
      <c t="s" s="2" r="C2">
        <v>61</v>
      </c>
      <c t="s" s="2" r="D2">
        <v>25</v>
      </c>
    </row>
    <row spans="1:4" r="3">
      <c t="s" s="3" r="A3">
        <v>340</v>
      </c>
    </row>
    <row spans="1:4" r="4">
      <c t="s" s="4" r="A4">
        <v>51</v>
      </c>
      <c t="n" s="8" r="B4">
        <v>0.001</v>
      </c>
      <c t="n" s="8" r="D4">
        <v>0.001</v>
      </c>
    </row>
    <row spans="1:4" r="5">
      <c t="s" s="4" r="A5">
        <v>52</v>
      </c>
      <c t="n" s="5" r="B5">
        <v>5000000</v>
      </c>
      <c t="n" s="5" r="D5">
        <v>5000000</v>
      </c>
    </row>
    <row spans="1:4" r="6">
      <c t="s" s="4" r="A6">
        <v>53</v>
      </c>
      <c t="n" s="5" r="B6">
        <v>1</v>
      </c>
      <c t="n" s="5" r="D6">
        <v>1</v>
      </c>
    </row>
    <row spans="1:4" r="7">
      <c t="s" s="4" r="A7">
        <v>55</v>
      </c>
      <c t="n" s="5" r="B7">
        <v>200000000</v>
      </c>
      <c t="n" s="5" r="D7">
        <v>200000000</v>
      </c>
    </row>
    <row spans="1:4" r="8">
      <c t="s" s="4" r="A8">
        <v>54</v>
      </c>
      <c t="n" s="8" r="B8">
        <v>0.001</v>
      </c>
      <c t="n" s="8" r="D8">
        <v>0.001</v>
      </c>
    </row>
    <row spans="1:4" r="9">
      <c t="s" s="4" r="A9">
        <v>341</v>
      </c>
      <c t="n" s="5" r="B9">
        <v>43733598</v>
      </c>
      <c t="n" s="5" r="D9">
        <v>39455931</v>
      </c>
    </row>
    <row spans="1:4" r="10">
      <c t="s" s="4" r="A10">
        <v>342</v>
      </c>
      <c t="n" s="5" r="B10">
        <v>4256042</v>
      </c>
    </row>
    <row spans="1:4" r="11">
      <c t="s" s="4" r="A11">
        <v>183</v>
      </c>
    </row>
    <row spans="1:4" r="12">
      <c t="s" s="3" r="A12">
        <v>340</v>
      </c>
    </row>
    <row spans="1:4" r="13">
      <c t="s" s="4" r="A13">
        <v>184</v>
      </c>
      <c t="n" s="5" r="B13">
        <v>278530</v>
      </c>
      <c t="n" s="5" r="D13">
        <v>278530</v>
      </c>
    </row>
    <row spans="1:4" r="14">
      <c t="s" s="4" r="A14">
        <v>58</v>
      </c>
      <c t="n" s="5" r="B14">
        <v>278530</v>
      </c>
      <c t="n" s="5" r="D14">
        <v>278530</v>
      </c>
    </row>
    <row spans="1:4" r="15">
      <c t="s" s="4" r="A15">
        <v>185</v>
      </c>
      <c t="s" s="4" r="C15">
        <v>186</v>
      </c>
    </row>
    <row spans="1:4" r="16">
      <c t="s" s="4" r="A16">
        <v>343</v>
      </c>
    </row>
    <row spans="1:4" r="17">
      <c t="s" s="3" r="A17">
        <v>340</v>
      </c>
    </row>
    <row spans="1:4" r="18">
      <c t="s" s="4" r="A18">
        <v>51</v>
      </c>
      <c t="n" s="7" r="B18">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37"/>
    <col customWidth="1" max="5" min="5" width="43"/>
    <col customWidth="1" max="6" min="6" width="37"/>
    <col customWidth="1" max="7" min="7" width="31"/>
  </cols>
  <sheetData>
    <row spans="1:7" r="1">
      <c t="s" s="1" r="A1">
        <v>344</v>
      </c>
      <c t="s" s="2" r="C1">
        <v>345</v>
      </c>
      <c t="s" s="2" r="D1">
        <v>346</v>
      </c>
      <c t="s" s="2" r="E1">
        <v>347</v>
      </c>
      <c t="s" s="2" r="F1">
        <v>348</v>
      </c>
      <c t="s" s="2" r="G1">
        <v>349</v>
      </c>
    </row>
    <row spans="1:7" r="2">
      <c t="s" s="3" r="A2">
        <v>340</v>
      </c>
    </row>
    <row spans="1:7" r="3">
      <c t="s" s="4" r="A3">
        <v>350</v>
      </c>
      <c t="n" s="5" r="D3">
        <v>825000</v>
      </c>
    </row>
    <row spans="1:7" r="4">
      <c t="s" s="4" r="A4">
        <v>351</v>
      </c>
      <c t="n" s="7" r="D4">
        <v>39906</v>
      </c>
      <c t="n" s="7" r="F4">
        <v>48940</v>
      </c>
    </row>
    <row spans="1:7" r="5">
      <c t="s" s="4" r="A5">
        <v>352</v>
      </c>
      <c t="n" s="9" r="D5">
        <v>0.37</v>
      </c>
      <c t="n" s="11" r="E5">
        <v>0.5</v>
      </c>
    </row>
    <row spans="1:7" r="6">
      <c t="s" s="4" r="A6">
        <v>37</v>
      </c>
      <c t="n" s="7" r="D6">
        <v>179445</v>
      </c>
      <c t="n" s="12" r="E6">
        <v>179445</v>
      </c>
      <c t="n" s="5" r="F6">
        <v>2344</v>
      </c>
      <c t="n" s="7" r="G6">
        <v>179445</v>
      </c>
    </row>
    <row spans="1:7" r="7">
      <c t="s" s="4" r="A7">
        <v>353</v>
      </c>
      <c t="n" s="5" r="D7">
        <v>329051</v>
      </c>
      <c t="n" s="5" r="E7">
        <v>329051</v>
      </c>
      <c t="n" s="5" r="F7">
        <v>423679000</v>
      </c>
    </row>
    <row spans="1:7" r="8">
      <c t="s" s="4" r="A8">
        <v>354</v>
      </c>
      <c t="n" s="5" r="D8">
        <v>326674</v>
      </c>
      <c t="n" s="5" r="E8">
        <v>326674</v>
      </c>
      <c t="n" s="7" r="F8">
        <v>396368</v>
      </c>
    </row>
    <row spans="1:7" r="9">
      <c t="s" s="4" r="A9">
        <v>355</v>
      </c>
      <c t="n" s="7" r="D9">
        <v>24033</v>
      </c>
      <c t="n" s="12" r="E9">
        <v>24033</v>
      </c>
    </row>
    <row spans="1:7" r="10">
      <c t="s" s="4" r="A10">
        <v>356</v>
      </c>
      <c t="s" s="4" r="D10">
        <v>306</v>
      </c>
    </row>
    <row spans="1:7" r="11">
      <c t="s" s="4" r="A11">
        <v>357</v>
      </c>
      <c t="n" s="5" r="F11">
        <v>849727</v>
      </c>
    </row>
    <row spans="1:7" r="12">
      <c t="s" s="4" r="A12">
        <v>358</v>
      </c>
      <c t="n" s="8" r="D12">
        <v>0.001</v>
      </c>
      <c t="n" s="13" r="E12">
        <v>0.001</v>
      </c>
      <c t="n" s="8" r="G12">
        <v>0.001</v>
      </c>
    </row>
    <row spans="1:7" r="13">
      <c t="s" s="4" r="A13">
        <v>359</v>
      </c>
      <c t="n" s="8" r="D13">
        <v>0.786</v>
      </c>
      <c t="n" s="13" r="E13">
        <v>0.786</v>
      </c>
      <c t="n" s="9" r="F13">
        <v>0.65</v>
      </c>
    </row>
    <row spans="1:7" r="14">
      <c t="s" s="4" r="A14">
        <v>360</v>
      </c>
      <c t="s" s="4" r="B14">
        <v>332</v>
      </c>
      <c t="n" s="5" r="D14">
        <v>93908</v>
      </c>
    </row>
    <row spans="1:7" r="15">
      <c t="s" s="4" r="A15">
        <v>361</v>
      </c>
      <c t="n" s="7" r="D15">
        <v>582511</v>
      </c>
    </row>
    <row spans="1:7" r="16">
      <c t="s" s="4" r="A16">
        <v>362</v>
      </c>
      <c t="n" s="7" r="D16">
        <v>2566660</v>
      </c>
    </row>
    <row spans="1:7" r="17">
      <c t="s" s="4" r="A17">
        <v>30</v>
      </c>
      <c t="s" s="4" r="D17">
        <v>31</v>
      </c>
      <c t="s" s="4" r="E17">
        <v>31</v>
      </c>
      <c t="n" s="7" r="G17">
        <v>550119</v>
      </c>
    </row>
    <row spans="1:7" r="18">
      <c t="s" s="4" r="A18">
        <v>363</v>
      </c>
    </row>
    <row spans="1:7" r="19">
      <c t="s" s="3" r="A19">
        <v>340</v>
      </c>
    </row>
    <row spans="1:7" r="20">
      <c t="s" s="4" r="A20">
        <v>364</v>
      </c>
      <c t="n" s="5" r="D20">
        <v>20000</v>
      </c>
    </row>
    <row spans="1:7" r="21">
      <c t="s" s="4" r="A21">
        <v>365</v>
      </c>
    </row>
    <row spans="1:7" r="22">
      <c t="s" s="3" r="A22">
        <v>340</v>
      </c>
    </row>
    <row spans="1:7" r="23">
      <c t="s" s="4" r="A23">
        <v>364</v>
      </c>
      <c t="n" s="5" r="D23">
        <v>20000</v>
      </c>
    </row>
    <row spans="1:7" r="24">
      <c t="s" s="4" r="A24">
        <v>366</v>
      </c>
    </row>
    <row spans="1:7" r="25">
      <c t="s" s="3" r="A25">
        <v>340</v>
      </c>
    </row>
    <row spans="1:7" r="26">
      <c t="s" s="4" r="A26">
        <v>364</v>
      </c>
      <c t="n" s="5" r="D26">
        <v>20000</v>
      </c>
    </row>
    <row spans="1:7" r="27">
      <c t="s" s="4" r="A27">
        <v>367</v>
      </c>
    </row>
    <row spans="1:7" r="28">
      <c t="s" s="3" r="A28">
        <v>340</v>
      </c>
    </row>
    <row spans="1:7" r="29">
      <c t="s" s="4" r="A29">
        <v>368</v>
      </c>
      <c t="s" s="4" r="D29">
        <v>31</v>
      </c>
    </row>
    <row spans="1:7" r="30">
      <c t="s" s="4" r="A30">
        <v>357</v>
      </c>
      <c t="n" s="5" r="C30">
        <v>4277667</v>
      </c>
    </row>
    <row spans="1:7" r="31">
      <c t="s" s="4" r="A31">
        <v>257</v>
      </c>
      <c t="n" s="5" r="D31">
        <v>4277667</v>
      </c>
    </row>
    <row spans="1:7" r="32">
      <c t="s" s="4" r="A32">
        <v>358</v>
      </c>
      <c t="n" s="9" r="C32">
        <v>0.6</v>
      </c>
    </row>
    <row spans="1:7" r="33">
      <c t="s" s="4" r="A33">
        <v>362</v>
      </c>
      <c t="n" s="7" r="C33">
        <v>2566660</v>
      </c>
    </row>
    <row spans="1:7" r="34">
      <c t="s" s="4" r="A34">
        <v>369</v>
      </c>
    </row>
    <row spans="1:7" r="35">
      <c t="s" s="3" r="A35">
        <v>340</v>
      </c>
    </row>
    <row spans="1:7" r="36">
      <c t="s" s="4" r="A36">
        <v>368</v>
      </c>
      <c t="s" s="4" r="D36">
        <v>31</v>
      </c>
    </row>
    <row spans="1:7" r="37">
      <c t="s" s="4" r="A37">
        <v>370</v>
      </c>
      <c t="n" s="8" r="C37">
        <v>0.001</v>
      </c>
    </row>
    <row spans="1:7" r="38">
      <c t="s" s="4" r="A38">
        <v>220</v>
      </c>
    </row>
    <row spans="1:7" r="39">
      <c t="s" s="3" r="A39">
        <v>340</v>
      </c>
    </row>
    <row spans="1:7" r="40">
      <c t="s" s="4" r="A40">
        <v>359</v>
      </c>
      <c t="n" s="9" r="D40">
        <v>0.75</v>
      </c>
      <c t="n" s="11" r="E40">
        <v>0.75</v>
      </c>
    </row>
    <row spans="1:7" r="41">
      <c t="s" s="4" r="A41">
        <v>371</v>
      </c>
      <c t="n" s="7" r="D41">
        <v>80575</v>
      </c>
    </row>
    <row spans="1:7" r="42">
      <c t="s" s="4" r="A42">
        <v>372</v>
      </c>
      <c t="n" s="7" r="D42">
        <v>29594</v>
      </c>
    </row>
    <row spans="1:7" r="43">
      <c t="s" s="4" r="A43">
        <v>373</v>
      </c>
    </row>
    <row spans="1:7" r="44">
      <c t="s" s="3" r="A44">
        <v>340</v>
      </c>
    </row>
    <row spans="1:7" r="45">
      <c t="s" s="4" r="A45">
        <v>357</v>
      </c>
      <c t="n" s="5" r="C45">
        <v>4277667</v>
      </c>
    </row>
    <row spans="1:7" r="46">
      <c t="s" s="4" r="A46">
        <v>370</v>
      </c>
      <c t="n" s="9" r="C46">
        <v>0.75</v>
      </c>
    </row>
    <row spans="1:7" r="47">
      <c t="s" s="4" r="A47">
        <v>374</v>
      </c>
      <c t="s" s="4" r="C47">
        <v>375</v>
      </c>
    </row>
    <row spans="1:7" r="48">
      <c t="s" s="4" r="A48">
        <v>362</v>
      </c>
      <c t="n" s="7" r="C48">
        <v>2566660</v>
      </c>
    </row>
    <row spans="1:7" r="49">
      <c t="n" r="A49"/>
    </row>
    <row spans="1:7" r="50">
      <c t="s" s="4" r="A50">
        <v>332</v>
      </c>
      <c t="s" s="4" r="B50">
        <v>337</v>
      </c>
    </row>
  </sheetData>
  <mergeCells count="3">
    <mergeCell ref="A1:B1"/>
    <mergeCell ref="A49:F49"/>
    <mergeCell ref="B50:F5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6</v>
      </c>
      <c t="s" s="2" r="B1">
        <v>2</v>
      </c>
      <c t="s" s="2" r="C1">
        <v>25</v>
      </c>
      <c t="s" s="2" r="D1">
        <v>61</v>
      </c>
      <c t="s" s="2" r="E1">
        <v>164</v>
      </c>
    </row>
    <row spans="1:5" r="2">
      <c t="s" s="3" r="A2">
        <v>377</v>
      </c>
    </row>
    <row spans="1:5" r="3">
      <c t="s" s="4" r="A3">
        <v>38</v>
      </c>
      <c t="n" s="7" r="B3">
        <v>2954986</v>
      </c>
      <c t="n" s="7" r="C3">
        <v>2364381</v>
      </c>
      <c t="n" s="7" r="D3">
        <v>5434677</v>
      </c>
      <c t="n" s="7" r="E3">
        <v>5111007</v>
      </c>
    </row>
    <row spans="1:5" r="4">
      <c t="s" s="4" r="A4">
        <v>378</v>
      </c>
    </row>
    <row spans="1:5" r="5">
      <c t="s" s="3" r="A5">
        <v>377</v>
      </c>
    </row>
    <row spans="1:5" r="6">
      <c t="s" s="4" r="A6">
        <v>38</v>
      </c>
      <c t="s" s="4" r="B6">
        <v>31</v>
      </c>
      <c t="s" s="4" r="C6">
        <v>31</v>
      </c>
    </row>
    <row spans="1:5" r="7">
      <c t="s" s="4" r="A7">
        <v>379</v>
      </c>
    </row>
    <row spans="1:5" r="8">
      <c t="s" s="3" r="A8">
        <v>377</v>
      </c>
    </row>
    <row spans="1:5" r="9">
      <c t="s" s="4" r="A9">
        <v>38</v>
      </c>
      <c t="n" s="7" r="B9">
        <v>2954986</v>
      </c>
      <c t="n" s="7" r="C9">
        <v>2364381</v>
      </c>
    </row>
    <row spans="1:5" r="10">
      <c t="s" s="4" r="A10">
        <v>380</v>
      </c>
    </row>
    <row spans="1:5" r="11">
      <c t="s" s="3" r="A11">
        <v>377</v>
      </c>
    </row>
    <row spans="1:5" r="12">
      <c t="s" s="4" r="A12">
        <v>38</v>
      </c>
      <c t="s" s="4" r="B12">
        <v>31</v>
      </c>
      <c t="s" s="4" r="C12">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603845</v>
      </c>
      <c t="n" s="7" r="C4">
        <v>671627</v>
      </c>
    </row>
    <row spans="1:3" r="5">
      <c t="s" s="4" r="A5">
        <v>64</v>
      </c>
      <c t="n" s="5" r="B5">
        <v>474025</v>
      </c>
      <c t="n" s="5" r="C5">
        <v>445000</v>
      </c>
    </row>
    <row spans="1:3" r="6">
      <c t="s" s="4" r="A6">
        <v>65</v>
      </c>
      <c t="n" s="5" r="B6">
        <v>1077870</v>
      </c>
      <c t="n" s="5" r="C6">
        <v>1116627</v>
      </c>
    </row>
    <row spans="1:3" r="7">
      <c t="s" s="3" r="A7">
        <v>66</v>
      </c>
    </row>
    <row spans="1:3" r="8">
      <c t="s" s="4" r="A8">
        <v>67</v>
      </c>
      <c t="n" s="5" r="B8">
        <v>539446</v>
      </c>
      <c t="n" s="5" r="C8">
        <v>562969</v>
      </c>
    </row>
    <row spans="1:3" r="9">
      <c t="s" s="4" r="A9">
        <v>68</v>
      </c>
      <c t="n" s="5" r="B9">
        <v>21565</v>
      </c>
      <c t="n" s="5" r="C9">
        <v>-167190</v>
      </c>
    </row>
    <row spans="1:3" r="10">
      <c t="s" s="4" r="A10">
        <v>69</v>
      </c>
      <c t="n" s="7" r="B10">
        <v>-17473</v>
      </c>
      <c t="n" s="5" r="C10">
        <v>2391</v>
      </c>
    </row>
    <row spans="1:3" r="11">
      <c t="s" s="4" r="A11">
        <v>70</v>
      </c>
      <c t="s" s="4" r="B11">
        <v>31</v>
      </c>
      <c t="n" s="5" r="C11">
        <v>2091</v>
      </c>
    </row>
    <row spans="1:3" r="12">
      <c t="s" s="4" r="A12">
        <v>71</v>
      </c>
      <c t="n" s="7" r="B12">
        <v>-20</v>
      </c>
      <c t="n" s="5" r="C12">
        <v>-152</v>
      </c>
    </row>
    <row spans="1:3" r="13">
      <c t="s" s="4" r="A13">
        <v>72</v>
      </c>
      <c t="n" s="5" r="B13">
        <v>543518</v>
      </c>
      <c t="n" s="5" r="C13">
        <v>400109</v>
      </c>
    </row>
    <row spans="1:3" r="14">
      <c t="s" s="4" r="A14">
        <v>73</v>
      </c>
      <c t="n" s="7" r="B14">
        <v>1621388</v>
      </c>
      <c t="n" s="7" r="C14">
        <v>1516736</v>
      </c>
    </row>
    <row spans="1:3" r="15">
      <c t="s" s="4" r="A15">
        <v>74</v>
      </c>
      <c t="n" s="9" r="B15">
        <v>0.04</v>
      </c>
      <c t="n" s="9" r="C15">
        <v>0.04</v>
      </c>
    </row>
    <row spans="1:3" r="16">
      <c t="s" s="4" r="A16">
        <v>75</v>
      </c>
      <c t="n" s="5" r="B16">
        <v>42481875</v>
      </c>
      <c t="n" s="5" r="C16">
        <v>36451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61</v>
      </c>
    </row>
    <row spans="1:3" r="3">
      <c t="s" s="3" r="A3">
        <v>77</v>
      </c>
    </row>
    <row spans="1:3" r="4">
      <c t="s" s="4" r="A4">
        <v>78</v>
      </c>
      <c t="n" s="7" r="B4">
        <v>-1621388</v>
      </c>
      <c t="n" s="7" r="C4">
        <v>-1516736</v>
      </c>
    </row>
    <row spans="1:3" r="5">
      <c t="s" s="3" r="A5">
        <v>79</v>
      </c>
    </row>
    <row spans="1:3" r="6">
      <c t="s" s="4" r="A6">
        <v>80</v>
      </c>
      <c t="s" s="4" r="B6">
        <v>31</v>
      </c>
      <c t="n" s="5" r="C6">
        <v>2091</v>
      </c>
    </row>
    <row spans="1:3" r="7">
      <c t="s" s="4" r="A7">
        <v>67</v>
      </c>
      <c t="n" s="7" r="B7">
        <v>539446</v>
      </c>
      <c t="n" s="5" r="C7">
        <v>562969</v>
      </c>
    </row>
    <row spans="1:3" r="8">
      <c t="s" s="4" r="A8">
        <v>68</v>
      </c>
      <c t="n" s="5" r="B8">
        <v>21565</v>
      </c>
      <c t="n" s="7" r="C8">
        <v>-167190</v>
      </c>
    </row>
    <row spans="1:3" r="9">
      <c t="s" s="4" r="A9">
        <v>81</v>
      </c>
      <c t="n" s="5" r="B9">
        <v>6654</v>
      </c>
      <c t="s" s="4" r="C9">
        <v>31</v>
      </c>
    </row>
    <row spans="1:3" r="10">
      <c t="s" s="4" r="A10">
        <v>82</v>
      </c>
      <c t="n" s="5" r="B10">
        <v>39906</v>
      </c>
      <c t="n" s="7" r="C10">
        <v>48940</v>
      </c>
    </row>
    <row spans="1:3" r="11">
      <c t="s" s="4" r="A11">
        <v>83</v>
      </c>
      <c t="n" s="5" r="B11">
        <v>-1013817</v>
      </c>
      <c t="n" s="5" r="C11">
        <v>-1069926</v>
      </c>
    </row>
    <row spans="1:3" r="12">
      <c t="s" s="3" r="A12">
        <v>84</v>
      </c>
    </row>
    <row spans="1:3" r="13">
      <c t="s" s="4" r="A13">
        <v>28</v>
      </c>
      <c t="n" s="5" r="B13">
        <v>-9901</v>
      </c>
      <c t="n" s="5" r="C13">
        <v>-9768</v>
      </c>
    </row>
    <row spans="1:3" r="14">
      <c t="s" s="4" r="A14">
        <v>29</v>
      </c>
      <c t="n" s="5" r="B14">
        <v>63385</v>
      </c>
      <c t="n" s="5" r="C14">
        <v>72381</v>
      </c>
    </row>
    <row spans="1:3" r="15">
      <c t="s" s="4" r="A15">
        <v>34</v>
      </c>
      <c t="n" s="5" r="B15">
        <v>-389502</v>
      </c>
      <c t="n" s="5" r="C15">
        <v>49083</v>
      </c>
    </row>
    <row spans="1:3" r="16">
      <c t="s" s="4" r="A16">
        <v>35</v>
      </c>
      <c t="n" s="5" r="B16">
        <v>-52046</v>
      </c>
      <c t="n" s="5" r="C16">
        <v>-13286</v>
      </c>
    </row>
    <row spans="1:3" r="17">
      <c t="s" s="4" r="A17">
        <v>85</v>
      </c>
      <c t="n" s="5" r="B17">
        <v>-388064</v>
      </c>
      <c t="n" s="5" r="C17">
        <v>98410</v>
      </c>
    </row>
    <row spans="1:3" r="18">
      <c t="s" s="4" r="A18">
        <v>86</v>
      </c>
      <c t="n" s="5" r="B18">
        <v>-1401881</v>
      </c>
      <c t="n" s="7" r="C18">
        <v>-971516</v>
      </c>
    </row>
    <row spans="1:3" r="19">
      <c t="s" s="3" r="A19">
        <v>87</v>
      </c>
    </row>
    <row spans="1:3" r="20">
      <c t="s" s="4" r="A20">
        <v>88</v>
      </c>
      <c t="n" s="5" r="B20">
        <v>2453633</v>
      </c>
      <c t="s" s="4" r="C20">
        <v>31</v>
      </c>
    </row>
    <row spans="1:3" r="21">
      <c t="s" s="4" r="A21">
        <v>89</v>
      </c>
      <c t="n" s="7" r="B21">
        <v>-2089</v>
      </c>
      <c t="s" s="4" r="C21">
        <v>31</v>
      </c>
    </row>
    <row spans="1:3" r="22">
      <c t="s" s="4" r="A22">
        <v>90</v>
      </c>
      <c t="s" s="4" r="B22">
        <v>31</v>
      </c>
      <c t="n" s="7" r="C22">
        <v>527551</v>
      </c>
    </row>
    <row spans="1:3" r="23">
      <c t="s" s="4" r="A23">
        <v>91</v>
      </c>
      <c t="n" s="7" r="B23">
        <v>2451544</v>
      </c>
      <c t="n" s="5" r="C23">
        <v>527551</v>
      </c>
    </row>
    <row spans="1:3" r="24">
      <c t="s" s="4" r="A24">
        <v>92</v>
      </c>
      <c t="n" s="5" r="B24">
        <v>1049663</v>
      </c>
      <c t="n" s="5" r="C24">
        <v>-443965</v>
      </c>
    </row>
    <row spans="1:3" r="25">
      <c t="s" s="4" r="A25">
        <v>93</v>
      </c>
      <c t="n" s="5" r="B25">
        <v>1754433</v>
      </c>
      <c t="n" s="5" r="C25">
        <v>4759711</v>
      </c>
    </row>
    <row spans="1:3" r="26">
      <c t="s" s="4" r="A26">
        <v>94</v>
      </c>
      <c t="n" s="7" r="B26">
        <v>2804096</v>
      </c>
      <c t="n" s="5" r="C26">
        <v>4315746</v>
      </c>
    </row>
    <row spans="1:3" r="27">
      <c t="s" s="3" r="A27">
        <v>95</v>
      </c>
    </row>
    <row spans="1:3" r="28">
      <c t="s" s="4" r="A28">
        <v>96</v>
      </c>
      <c t="s" s="4" r="B28">
        <v>31</v>
      </c>
      <c t="n" s="5" r="C28">
        <v>278530</v>
      </c>
    </row>
    <row spans="1:3" r="29">
      <c t="s" s="4" r="A29">
        <v>97</v>
      </c>
      <c t="s" s="4" r="B29">
        <v>31</v>
      </c>
      <c t="n" s="5" r="C29">
        <v>72109</v>
      </c>
    </row>
    <row spans="1:3" r="30">
      <c t="s" s="4" r="A30">
        <v>98</v>
      </c>
      <c t="s" s="4" r="B30">
        <v>31</v>
      </c>
      <c t="n" s="7" r="C30">
        <v>38038</v>
      </c>
    </row>
    <row spans="1:3" r="31">
      <c t="s" s="4" r="A31">
        <v>99</v>
      </c>
      <c t="n" s="7" r="B31">
        <v>550119</v>
      </c>
      <c t="s" s="4" r="C31">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Condensed Interim </vt:lpstr>
      <vt:lpstr>Consolidated Condensed Interim3</vt:lpstr>
      <vt:lpstr>Consolidated Condensed Interim4</vt:lpstr>
      <vt:lpstr>Consolidated Condensed Interim5</vt:lpstr>
      <vt:lpstr>Going concern, Nature of operat</vt:lpstr>
      <vt:lpstr>Restatement of previously issue</vt:lpstr>
      <vt:lpstr>Significant Accounting Policies</vt:lpstr>
      <vt:lpstr>Valent Technologies, LLC</vt:lpstr>
      <vt:lpstr>Related Party Transactions</vt:lpstr>
      <vt:lpstr>Derivative Liability</vt:lpstr>
      <vt:lpstr>Stockholders' equity</vt:lpstr>
      <vt:lpstr>Financial instruments</vt:lpstr>
      <vt:lpstr>Significant Accounting Polici14</vt:lpstr>
      <vt:lpstr>Restatement of previously iss15</vt:lpstr>
      <vt:lpstr>Derivative Liability (Tables)</vt:lpstr>
      <vt:lpstr>Stockholders' equity (Tables)</vt:lpstr>
      <vt:lpstr>Financial instruments (Tables)</vt:lpstr>
      <vt:lpstr>Going concern, Nature of oper19</vt:lpstr>
      <vt:lpstr>Restatement of previously iss20</vt:lpstr>
      <vt:lpstr>Significant Accounting Polici21</vt:lpstr>
      <vt:lpstr>Valent Technologies LLC (Detail</vt:lpstr>
      <vt:lpstr>Related Party Transactions (Det</vt:lpstr>
      <vt:lpstr>Derivative Liability (Details)</vt:lpstr>
      <vt:lpstr>Derivative Liability (Details T</vt:lpstr>
      <vt:lpstr>Derivative Liability (Details26</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T</vt:lpstr>
      <vt:lpstr>Stockholders' equity (Details35</vt:lpstr>
      <vt:lpstr>Financial instru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3:46Z</dcterms:created>
  <dcterms:modified xmlns:dcterms="http://purl.org/dc/terms/" xmlns:xsi="http://www.w3.org/2001/XMLSchema-instance" xsi:type="dcterms:W3CDTF">2015-11-16T17:53:46Z</dcterms:modified>
  <dc:title xmlns:dc="http://purl.org/dc/elements/1.1/">Untitled</dc:title>
  <dc:description xmlns:dc="http://purl.org/dc/elements/1.1/"/>
  <dc:subject xmlns:dc="http://purl.org/dc/elements/1.1/"/>
  <cp:keywords/>
  <cp:category/>
</cp:coreProperties>
</file>